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OF FINANCIAL INSTRUM" sheetId="8" state="visible" r:id="rId8"/>
    <sheet xmlns:r="http://schemas.openxmlformats.org/officeDocument/2006/relationships" name="INVENTORIES"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WARRANTIES"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ENSION AND POSTRETIREMENT PLAN" sheetId="17" state="visible" r:id="rId17"/>
    <sheet xmlns:r="http://schemas.openxmlformats.org/officeDocument/2006/relationships" name="STOCK BASED COMPENSATION" sheetId="18" state="visible" r:id="rId18"/>
    <sheet xmlns:r="http://schemas.openxmlformats.org/officeDocument/2006/relationships" name="CHANGES IN ACCUMULATED OTHER CO" sheetId="19" state="visible" r:id="rId19"/>
    <sheet xmlns:r="http://schemas.openxmlformats.org/officeDocument/2006/relationships" name="EARNINGS (LOSS) PER SHARE" sheetId="20" state="visible" r:id="rId20"/>
    <sheet xmlns:r="http://schemas.openxmlformats.org/officeDocument/2006/relationships" name="SEGMENT INFORMATION" sheetId="21" state="visible" r:id="rId21"/>
    <sheet xmlns:r="http://schemas.openxmlformats.org/officeDocument/2006/relationships" name="NEW ACCOUNTING STANDARDS" sheetId="22" state="visible" r:id="rId22"/>
    <sheet xmlns:r="http://schemas.openxmlformats.org/officeDocument/2006/relationships" name="NEW ACCOUNTING STANDARDS NEW AC" sheetId="23" state="visible" r:id="rId23"/>
    <sheet xmlns:r="http://schemas.openxmlformats.org/officeDocument/2006/relationships" name="FAIR VALUE OF FINANCIAL INSTR24" sheetId="24" state="visible" r:id="rId24"/>
    <sheet xmlns:r="http://schemas.openxmlformats.org/officeDocument/2006/relationships" name="INVENTORIES (Tables)" sheetId="25" state="visible" r:id="rId25"/>
    <sheet xmlns:r="http://schemas.openxmlformats.org/officeDocument/2006/relationships" name="DERIVATIVE FINANCIAL INSTRUME26"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WARRANTIES (Tables)" sheetId="29" state="visible" r:id="rId29"/>
    <sheet xmlns:r="http://schemas.openxmlformats.org/officeDocument/2006/relationships" name="RESTRUCTURING CHARGES (Tables)" sheetId="30" state="visible" r:id="rId30"/>
    <sheet xmlns:r="http://schemas.openxmlformats.org/officeDocument/2006/relationships" name="PENSION AND POSTRETIREMENT PL31" sheetId="31" state="visible" r:id="rId31"/>
    <sheet xmlns:r="http://schemas.openxmlformats.org/officeDocument/2006/relationships" name="STOCK BASED COMPENSATION (Table" sheetId="32" state="visible" r:id="rId32"/>
    <sheet xmlns:r="http://schemas.openxmlformats.org/officeDocument/2006/relationships" name="CHANGES IN ACCUMULATED OTHER 33"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BASIS OF PRESENTATION (Details)" sheetId="36" state="visible" r:id="rId36"/>
    <sheet xmlns:r="http://schemas.openxmlformats.org/officeDocument/2006/relationships" name="FAIR VALUE OF FINANCIAL INSTR37" sheetId="37" state="visible" r:id="rId37"/>
    <sheet xmlns:r="http://schemas.openxmlformats.org/officeDocument/2006/relationships" name="INVENTORIES (Details)"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PROPERTY, PLANT AND EQUIPMEN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WARRANTIES (Details)" sheetId="45" state="visible" r:id="rId45"/>
    <sheet xmlns:r="http://schemas.openxmlformats.org/officeDocument/2006/relationships" name="RESTRUCTURING CHARGES (Details " sheetId="46" state="visible" r:id="rId46"/>
    <sheet xmlns:r="http://schemas.openxmlformats.org/officeDocument/2006/relationships" name="RESTRUCTURING CHARGES (Cost Inc" sheetId="47" state="visible" r:id="rId47"/>
    <sheet xmlns:r="http://schemas.openxmlformats.org/officeDocument/2006/relationships" name="RESTRUCTURING CHARGES (Restruct"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PENSION AND POSTRETIREMENT PL51" sheetId="51" state="visible" r:id="rId51"/>
    <sheet xmlns:r="http://schemas.openxmlformats.org/officeDocument/2006/relationships" name="STOCK BASED COMPENSATION (Detai" sheetId="52" state="visible" r:id="rId52"/>
    <sheet xmlns:r="http://schemas.openxmlformats.org/officeDocument/2006/relationships" name="STOCK BASED COMPENSATION (Assum" sheetId="53" state="visible" r:id="rId53"/>
    <sheet xmlns:r="http://schemas.openxmlformats.org/officeDocument/2006/relationships" name="STOCK BASED COMPENSATION (Summa" sheetId="54" state="visible" r:id="rId54"/>
    <sheet xmlns:r="http://schemas.openxmlformats.org/officeDocument/2006/relationships" name="STOCK BASED COMPENSATION (Unrec" sheetId="55" state="visible" r:id="rId55"/>
    <sheet xmlns:r="http://schemas.openxmlformats.org/officeDocument/2006/relationships" name="CHANGES IN ACCUMULATED OTHER 56" sheetId="56" state="visible" r:id="rId56"/>
    <sheet xmlns:r="http://schemas.openxmlformats.org/officeDocument/2006/relationships" name="CHANGES IN ACCUMULATED OTHER 57" sheetId="57" state="visible" r:id="rId57"/>
    <sheet xmlns:r="http://schemas.openxmlformats.org/officeDocument/2006/relationships" name="EARNINGS (LOSS) PER SHARE (Deta" sheetId="58" state="visible" r:id="rId58"/>
    <sheet xmlns:r="http://schemas.openxmlformats.org/officeDocument/2006/relationships" name="SEGMENT INFORMATION (Details)" sheetId="59" state="visible" r:id="rId59"/>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7</t>
  </si>
  <si>
    <t>Nov. 03, 2017</t>
  </si>
  <si>
    <t>Document and Entity Information</t>
  </si>
  <si>
    <t>Entity Registrant Name</t>
  </si>
  <si>
    <t>HARDINGE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cash equivalents</t>
  </si>
  <si>
    <t>Restricted cash</t>
  </si>
  <si>
    <t>Accounts receivable, net</t>
  </si>
  <si>
    <t>Inventories, net</t>
  </si>
  <si>
    <t>Other current assets</t>
  </si>
  <si>
    <t>Assets held for sale</t>
  </si>
  <si>
    <t>Total current assets</t>
  </si>
  <si>
    <t>Property, plant and equipment, net</t>
  </si>
  <si>
    <t>Goodwill</t>
  </si>
  <si>
    <t>Other intangible assets, net</t>
  </si>
  <si>
    <t>Other non-current assets</t>
  </si>
  <si>
    <t>Total non-current assets</t>
  </si>
  <si>
    <t>Total assets</t>
  </si>
  <si>
    <t>Liabilities and shareholders’ equity</t>
  </si>
  <si>
    <t>Notes payable to bank</t>
  </si>
  <si>
    <t>Accounts payable</t>
  </si>
  <si>
    <t>Accrued expenses</t>
  </si>
  <si>
    <t>Customer deposits</t>
  </si>
  <si>
    <t>Accrued income taxes</t>
  </si>
  <si>
    <t>Current portion of long-term debt</t>
  </si>
  <si>
    <t>Total current liabilities</t>
  </si>
  <si>
    <t>Long-term debt</t>
  </si>
  <si>
    <t>Pension and postretirement liabilities</t>
  </si>
  <si>
    <t>Deferred income taxes</t>
  </si>
  <si>
    <t>Other liabilities</t>
  </si>
  <si>
    <t>Total non-current liabilities</t>
  </si>
  <si>
    <t>Commitments and contingencies (see Note 10)</t>
  </si>
  <si>
    <t xml:space="preserve"> </t>
  </si>
  <si>
    <t>Common stock ($0.01 par value, 20,000,000 authorized; shares issued 12,949,525 and 12,903,037)</t>
  </si>
  <si>
    <t>Additional paid-in capital</t>
  </si>
  <si>
    <t>Retained earnings</t>
  </si>
  <si>
    <t>Treasury shares (at cost, 6,850 and 9,243)</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hares (in shares)</t>
  </si>
  <si>
    <t>Consolidated Statements of Operations - USD ($) $ in Thousands</t>
  </si>
  <si>
    <t>3 Months Ended</t>
  </si>
  <si>
    <t>Sep. 30, 2016</t>
  </si>
  <si>
    <t>Income Statement [Abstract]</t>
  </si>
  <si>
    <t>Sales</t>
  </si>
  <si>
    <t>Cost of sales</t>
  </si>
  <si>
    <t>Gross profit</t>
  </si>
  <si>
    <t>Selling, general and administrative expenses</t>
  </si>
  <si>
    <t>Research &amp; development</t>
  </si>
  <si>
    <t>Restructuring</t>
  </si>
  <si>
    <t>Other expense, net</t>
  </si>
  <si>
    <t>Income (loss) from operations</t>
  </si>
  <si>
    <t>Interest expense</t>
  </si>
  <si>
    <t>Interest income</t>
  </si>
  <si>
    <t>Income (loss) before income taxes</t>
  </si>
  <si>
    <t>Income tax expense</t>
  </si>
  <si>
    <t>Net Income (loss)</t>
  </si>
  <si>
    <t>Per share data:</t>
  </si>
  <si>
    <t>Basic earnings (loss) per share (in dollars per share)</t>
  </si>
  <si>
    <t>Diluted earnings (loss) per share (in dollars per share)</t>
  </si>
  <si>
    <t>Cash dividends declared per share (in dollars per share)</t>
  </si>
  <si>
    <t>Consolidated Statements of Comprehensive Income (Loss) - USD ($) $ in Thousands</t>
  </si>
  <si>
    <t>Statement of Comprehensive Income [Abstract]</t>
  </si>
  <si>
    <t>Net income (loss)</t>
  </si>
  <si>
    <t>Other comprehensive income (loss):</t>
  </si>
  <si>
    <t>Foreign currency translation adjustments</t>
  </si>
  <si>
    <t>Retirement plans related adjustments</t>
  </si>
  <si>
    <t>Unrealized (loss) gain on cash flow hedges</t>
  </si>
  <si>
    <t>Other comprehensive income (loss) before tax</t>
  </si>
  <si>
    <t>Income tax (benefit) expense</t>
  </si>
  <si>
    <t>Other comprehensive income (loss), net of tax</t>
  </si>
  <si>
    <t>Total comprehensive income (loss)</t>
  </si>
  <si>
    <t>Consolidated Statements of Cash Flows - USD ($) $ in Thousands</t>
  </si>
  <si>
    <t>Operating activities</t>
  </si>
  <si>
    <t>Adjustments to reconcile net income (loss) to net cash used in operating activities:</t>
  </si>
  <si>
    <t>Impairment</t>
  </si>
  <si>
    <t>Depreciation and amortization</t>
  </si>
  <si>
    <t>Debt issuance costs amortization</t>
  </si>
  <si>
    <t>(Gain) loss on sale of assets</t>
  </si>
  <si>
    <t>Unrealized foreign currency transaction (gain) loss</t>
  </si>
  <si>
    <t>Changes in operating assets and liabilities:</t>
  </si>
  <si>
    <t>Accounts receivable</t>
  </si>
  <si>
    <t>Inventories</t>
  </si>
  <si>
    <t>Other assets</t>
  </si>
  <si>
    <t>Accrued pension and postretirement liabilities</t>
  </si>
  <si>
    <t>Net cash generated from (used in) operating activities</t>
  </si>
  <si>
    <t>Investing activities</t>
  </si>
  <si>
    <t>Capital expenditures</t>
  </si>
  <si>
    <t>Deposit on assets held for sale</t>
  </si>
  <si>
    <t>Proceeds from sales of assets</t>
  </si>
  <si>
    <t>Net cash used in investing activities</t>
  </si>
  <si>
    <t>Financing activities</t>
  </si>
  <si>
    <t>Proceeds from short-term notes payable to bank</t>
  </si>
  <si>
    <t>Repayments of short-term notes payable to bank</t>
  </si>
  <si>
    <t>Repayments of long-term debt</t>
  </si>
  <si>
    <t>Dividends paid</t>
  </si>
  <si>
    <t>Net cash used in financing activities</t>
  </si>
  <si>
    <t>Effect of exchange rate changes on cash</t>
  </si>
  <si>
    <t>Net increase (decrease) in cash</t>
  </si>
  <si>
    <t>Cash and cash equivalents at beginning of period</t>
  </si>
  <si>
    <t>Cash and cash equivalents at end of period</t>
  </si>
  <si>
    <t>BASIS OF PRESENTATION</t>
  </si>
  <si>
    <t>Organization, Consolidation and Presentation of Financial Statements [Abstract]</t>
  </si>
  <si>
    <t>BASIS OF PRESENTATION In these notes, the terms “Hardinge,” “the Company,” "we," "us," "our," or similar references mean Hardinge Inc. and its predecessors together with its subsidiaries. 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the Company’s Annual Report on Form 10-K for the year ended December 31, 2016 .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ome seasonality, operating results for the three and nine months ended September 30, 2017 are not necessarily indicative of the results that may be expected in subsequent quarters or for the full year ended December 31, 2017 . Certain amounts in the September 30, 2016 consolidated financial statements have been reclassified to conform to the current presentation.</t>
  </si>
  <si>
    <t>FAIR VALUE OF FINANCIAL INSTRUMENTS</t>
  </si>
  <si>
    <t>FAIR VALUE AND DERIVATIVE INSTRUMENTS</t>
  </si>
  <si>
    <t xml:space="preserve"> FAIR VALUE OF FINANCIAL INSTRUMENTS The inputs to the valuation techniques used to measure fair value are classified into the following categorie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following table presents the carrying amount, fair values, and classification level within the fair value hierarchy of financial instruments measured or disclosed at fair value on a recurring basis (in thousands): September 30, 2017 December 31, 2016 Level of Fair Value Hierarchy Carrying Amount Fair Value Carrying Amount Fair Value Assets: Cash and cash equivalents $ 32,327 $ 32,327 $ 28,255 $ 28,255 Level 1 Restricted cash 2,115 2,115 2,923 2,923 Level 1 Foreign currency forward contracts 404 404 308 308 Level 2 Liabilities: Notes payable to bank — — 703 703 Level 2 Variable interest rate debt — — 5,986 5,986 Level 2 Foreign currency forward contracts 1,254 1,254 566 566 Level 2 The fair value of cash and cash equivalents and restricted cash are based on the fair values of identical assets in active markets. Due to the short period to maturity or the nature of the underlying liability, the fair value of notes payable to bank and variable interest rate debt approximates their respective carrying amounts. The fair value of foreign currency forward contracts is measured using models based on observable market inputs such as spot and forward rates. Based on the Company’s continued ability to enter into forward contracts, the markets for the fair value instruments are considered to be active. As of September 30, 2017 and December 31, 2016 , there were no significant transfers in and/or out of Level 1 and Level 2.</t>
  </si>
  <si>
    <t>INVENTORIES</t>
  </si>
  <si>
    <t>Inventory Disclosure [Abstract]</t>
  </si>
  <si>
    <t>INVENTORIES Net inventories are stated at the lower of cost (computed in accordance with the first-in, first-out method) or net realizable value. Elements of the cost include materials, labor and overhead. Net inventories consist of the following (in thousands): September 30, December 31, Raw materials and purchased components $ 33,286 $ 33,822 Work-in-process 34,506 31,799 Finished products 46,628 41,397 Inventories, net $ 114,420 $ 107,018</t>
  </si>
  <si>
    <t>DERIVATIVE FINANCIAL INSTRUMENTS</t>
  </si>
  <si>
    <t>Derivative Instruments and Hedging Activities Disclosure [Abstract]</t>
  </si>
  <si>
    <t>DERIVATIVE INSTRUMENTS</t>
  </si>
  <si>
    <t>DERIVATIVE FINANCIAL INSTRUMENTS 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 Other expense, net ” when the hedging relationship is deemed to be ineffective. As of September 30, 2017 and December 31, 2016 , the notional amounts of the derivative financial instruments designated to qualify for cash flow hedges were $33.7 million and $45.5 million , respectively. The Company expects approximately $0.5 million of expense, net of income tax effect, to be reclassified from AOCI to earnings within the next 12 months. As of September 30, 2017 and December 31, 2016 , the notional amounts of the derivative financial instruments not qualifying or otherwise designated as hedges were $30.6 million and $35.4 million , respectively. For the three months ended September 30, 2017 and 2016 , losses of $0.8 million and gains of $0.5 million , respectively, were recorded related to this type of derivative financial instrument. For the nine months ended September 30, 2017 and 2016 , losses of $0.4 million and gains of $0.03 million , respectively, were recorded related to this type of derivative financial instrument. For contracts that are not designated as hedges, the gain or loss on the contract is recognized in current earnings in the “ Other expense, net ” line item on the Consolidated Statements of Operations . The following table presents the fair value on the Consolidated Balance Sheets of the foreign currency forward contracts (in thousands): September 30, December 31, Foreign currency forwards designated as hedges: Other current assets $ 317 $ 153 Accrued expenses (903 ) (264 ) Foreign currency forwards not designated as hedges: Other current assets 87 155 Accrued expenses (351 ) (302 ) Foreign currency forwards, net $ (850 ) $ (258 )</t>
  </si>
  <si>
    <t>PROPERTY, PLANT AND EQUIPMENT</t>
  </si>
  <si>
    <t>Property, Plant and Equipment [Abstract]</t>
  </si>
  <si>
    <t>PROPERTY, PLANT AND EQUIPMENT Property, plant and equipment consists of the following (in thousands): September 30, December 31, Land, buildings and improvements $ 71,610 $ 81,311 Machinery, equipment and fixtures 77,035 75,177 Office furniture, equipment and vehicles 23,408 22,471 Construction in progress 379 272 172,432 179,231 Accumulated depreciation (121,863 ) (122,270 ) Property, plant and equipment, net $ 50,569 $ 56,961</t>
  </si>
  <si>
    <t>GOODWILL AND INTANGIBLE ASSETS</t>
  </si>
  <si>
    <t>Goodwill and Intangible Assets Disclosure [Abstract]</t>
  </si>
  <si>
    <t>GOODWILL AND INTANGIBLE ASSETS Detail and activity of goodwill by segment is presented below (in thousands): MMS ATA Total Goodwill $ 32,434 $ 6,579 $ 39,013 Accumulated impairment losses (32,434 ) — (32,434 ) Balance at December 31, 2016 — 6,579 6,579 Goodwill 32,434 6,579 39,013 Currency translation adjustments — 62 62 Accumulated impairment losses (32,434 ) — (32,434 ) Balance at September 30, 2017 $ — $ 6,641 $ 6,641 The major components of intangible assets other than goodwill are as follows (in thousands): September 30, December 31, Gross amortizable intangible assets: Technical know-how $ 12,979 $ 12,944 Customer lists 9,011 8,981 Land rights 2,608 2,498 Patents, trade names, drawings, and other 4,408 4,356 Total gross amortizable intangible assets 29,006 28,779 Accumulated amortization: Technical know-how (7,908 ) (7,438 ) Customer lists (2,089 ) (1,744 ) Land rights (356 ) (304 ) Patents, trade names, drawings, and other (3,630 ) (3,490 ) Total accumulated amortization (13,983 ) (12,976 ) Amortizable intangible assets, net 15,023 15,803 Indefinite lived intangible assets: Trade names 11,411 10,927 Intangible assets other than goodwill, net $ 26,434 $ 26,730 Amortization expense related to the definite-lived intangible assets are as follows (in thousands): Three Months Ended Nine Months Ended 2017 2016 2017 2016 Amortization expense $ 313 $ 321 $ 937 $ 961</t>
  </si>
  <si>
    <t>WARRANTIES</t>
  </si>
  <si>
    <t>Product Warranties Disclosures [Abstract]</t>
  </si>
  <si>
    <t>WARRANTIES A reconciliation of the changes in the product warranty accrual, which is included in " Accrued expenses " in the Consolidated Balance Sheets, is as follows (in thousands): Three Months Ended Nine Months Ended 2017 2016 2017 2016 Balance at the beginning of period $ 3,324 $ 3,824 $ 3,555 $ 3,802 Warranties issued 396 568 1,241 1,649 Warranty settlement costs 58 (533 ) (794 ) (1,680 ) Changes in accruals for pre-existing warranties (324 ) (141 ) (704 ) (77 ) Currency translation adjustments 1 14 157 38 Balance at the end of period $ 3,455 $ 3,732 $ 3,455 $ 3,732</t>
  </si>
  <si>
    <t>RESTRUCTURING CHARGES</t>
  </si>
  <si>
    <t>Restructuring and Related Activities [Abstract]</t>
  </si>
  <si>
    <t>Restructuring Charges</t>
  </si>
  <si>
    <t>RESTRUCTURING CHARGES In March 2017, management initiated a strategic restructuring program in our MMS segment with the goals of streamlining the Company's cost structure, increasing operational efficiencies and cash generation, and improving shareholder returns. This program consists of rationalizing certain product lines, consolidating certain European manufacturing operations, and selling certain assets. It is projected to be substantially complete by mid-2018 and is expected to generate annual pre-tax savings ranging from approximately $2.0 million to $2.5 million once fully implemented. We expect to incur costs of approximately $4.7 million , of which $1.4 million is a non-cash inventory impairment charge related to the product line rationalization. As part of the above mentioned program, in September 2017, the Company agreed to sell a manufacturing facility in Biel, Switzerland for $9.8 million , excluding customary closing costs, for which a deposit of $0.5 million was received. The building and the related deposit are included in "Assets Held for Sale" and "Accrued Expenses" in the Consolidated Balance Sheets. The sale is expected to be finalized in the second quarter of 2018. During September 2017, the Company initiated a strategic global realignment of our selling organization with a focus on unified regional sales channels to improve customer contact and service, a simplified product offering, and the elimination of redundancies. In addition, we have initiated a program to optimize our purchasing and supply chain management practices through consolidation of these teams into a single organization to leverage our global talent and buying power. This program is expected to provide cost savings of approximately $10.0 million per year beyond the March 2017 initiative, of which approximately $5.0 million will be from SG&amp;A, primarily from headcount reductions, and $5.0 million will be from material cost savings. We expect to incur costs of approximately $2.0 million , primarily related to severance, in conjunction with this initiative. These costs will be incurred over the next several quarters. The combined March 2017 initiative and the September 2017 global strategic program (the combined "Program") is intended to generate annual pre-tax savings ranging from approximately $12.0 million to $12.5 million once fully implemented in the latter part of 2018. The total costs estimates are included in the table below. Restructuring charges are included in the "Restructuring" line item in the Consolidated Statements of Operations. The table below presents the total costs expected to be incurred in connection with the Program, the amount of costs that have been recognized during the three and nine months ended September 30, 2017 and the cumulative costs recognized to date by the Program (in thousands): Total Costs Expected to be Incurred Three Months Ended September 30, 2017 Nine Months Ended September 30, 2017 (Cumulative costs recognized to date) Restructuring: Employee termination costs $ 3,319 $ 615 $ 1,008 Inventory Impairment 1,401 — 1,401 Facility related costs 1,373 43 158 Other related costs 561 131 200 Total Restructuring Activity $ 6,654 $ 789 $ 2,767 The amounts accrued associated with the Program are included in "Accrued expenses" and "Inventory" in the Consolidated Balance Sheets. A rollforward of the accrued restructuring costs is presented below (in thousands): Balance at December 31, 2016 $ — Restructuring charges: Employee termination costs 1,008 Inventory Impairment 1,401 Facility related costs 158 Other related costs 200 Total restructuring charges for the period 2,767 Cash expenditures (882 ) Other adjustments to accrual — Foreign currency translation adjustment 131 Balance at September 30, 2017 $ 2,016</t>
  </si>
  <si>
    <t>INCOME TAXES</t>
  </si>
  <si>
    <t>Income Tax Disclosure [Abstract]</t>
  </si>
  <si>
    <t>INCOME TAXES A valuation allowance is recorded against all or a portion of the deferred tax assets in the U.S., Canada, U.K., Germany, and the Netherlands. Each quarter, a full year tax rate is estimated for jurisdictions not subject to valuation allowances based upon the most recent forecast of full year anticipated results and the year-to-date tax expense is adjusted to reflect the full year anticipated tax rate. The rate is an estimate based upon projected results for the year, estimated annual permanent differences, the statutory tax rates in the various jurisdictions in which the Company operates, and the non-recognition of tax benefits for entities with full valuation allowances. The overall effective tax rate was 23.2% and 14.8% for the three and nine months ended September 30, 2017 . The tax years 2014 through 2016 remain open to examination by the U.S. federal taxing authorities. The tax years 2011 through 2016 remain open to examination by the U.S. state taxing authorities. For other major jurisdictions (Switzerland, U.K., Taiwan, France, Germany, Netherlands, China and India), the tax years between 2009 and 2016 generally remain open to routine examination by foreign taxing authorities, depending on the jurisdiction. At September 30, 2017 , a liability of $1.4 million is recorded with respect to uncertain income tax positions, which includes related interest of $0.1 million . If recognized, essentially all of the uncertain tax positions and related interest at September 30, 2017 would be recorded as a benefit to income tax expense on the Consolidated Statements of Operations . It is reasonably possible that some of the uncertain tax positions pertaining to foreign operations may change within the next 12 months due to audit settlements and statute of limitations expirations. The change in uncertain tax positions for these potential settlements is estimated to be up to $1.2 million .</t>
  </si>
  <si>
    <t>COMMITMENTS AND CONTINGENCIES</t>
  </si>
  <si>
    <t>Commitments and Contingencies Disclosure [Abstract]</t>
  </si>
  <si>
    <t>COMMITMENTS AND CONTINGENCIES The Company is a defendant in various lawsuits as a result of normal operations and in the ordinary course of business. Management believes the outcome of these lawsuits will not have a material effect on the financial position or results of operations. 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 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 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be estimated with any degree of certainty at this time. A substantial portion of the Pond is located on the Company’s property. The Company, along with Beazer East, Inc., the Village of Horseheads, the Town of Horseheads, the County of Chemung, CBS Corporation and Toshiba America, Inc., (collectively, the "PRP's"),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s associated with the RI/FS study on a per capita basis. The EPA approved the RI/FS Work Plan in May of 2008. In July of 2012 the PRP's submitted a Remedial Investigation (RI) to respond to EPA issues raised in the initial draft RI. In January 2016, the PRP's submitted a draft Feasibility Study (FS), also to respond to issues raised by the EPA about previous drafts of the FS. In July 2016, the EPA announced its proposed remediation plan based on an alternative put forth in a July 2016 Woodruff &amp; Curran FS with an estimated total clean-up phase cost of $1.9 million . The preferred remedy consists of the placement of a continuous six-inch thick soil and sand cap, including a geotextile membrane to act as a demarcation layer, over the Pond. The preferred remedy includes long-term monitoring and institutional controls. After a public comment period, on December 13, 2016, the EPA issued a Certificate of Completion confirming that the RI/FS was complete, confirming that all PRP obligations related to the RI/FS had been performed in accordance with the provisions of the Administrative Settlement Agreement and Order on Consent, and approving the remedy selected in the FS as the final response action for the Pond. In June 2017, the EPA issued a Special Notice letter to the original PRP’s and two new additional parties (Eaton Corporation and Elmira Water Board) requesting these PRPs to fund, undertake, and complete the remedy for the Pond. Shortly after, the EPA provided a proposed Statement of Work for completion of the remedy (“SOW”) and the EPA agreed to waive the past response costs as defined in the RI/FS Order of Consent in full if the parties could reach a settlement with the EPA by September 30, 2017. In September 2017 the nine participating PRPs privately negotiated and finalized an allocation of costs amongst themselves, with 10.75% of the costs being allocated to the Company. Based on the estimated cost of the present remedy of $1.9 million , and with credit for costs previously paid by the Company for the RI/FS, the remaining costs that have been allocated to the Company will not exceed $0.2 million . The Company has the entire amount reserved as of September 30, 2017 . This reserve is reported in "Accrued expenses" in the Consolidated Balance Sheets. 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PENSION AND POSTRETIREMENT PLANS</t>
  </si>
  <si>
    <t>Pension and Other Postretirement Benefits Cost (Reversal of Cost) [Abstract]</t>
  </si>
  <si>
    <t>PENSION AND POSTRETIREMENT PLANS A summary of the components of net periodic pension and postretirement benefit costs for the three and nine months ended September 30, 2017 and 2016 is presented below (in thousands): Pension Benefits Postretirement Benefits Three Months Ended Three Months Ended 2017 2016 2017 2016 Service cost $ 493 $ 566 $ 3 $ 3 Interest cost 1,510 1,662 18 19 Expected return on plan assets (2,143 ) (2,305 ) — — Amortization of prior service credit (79 ) (64 ) — — Amortization of transition asset — (78 ) — — Amortization of actuarial loss (gain) 943 951 (11 ) (14 ) Settlement loss (gain) 45 765 — — Net periodic cost $ 769 $ 1,497 $ 10 $ 8 Pension Benefits Postretirement Benefits Nine Months Ended Nine Months Ended 2017 2016 2017 2016 Service cost $ 1,467 $ 1,695 $ 9 $ 9 Interest cost 4,511 5,010 54 57 Expected return on plan assets (6,379 ) (6,942 ) — — Amortization of prior service credit (233 ) (191 ) — — Amortization of transition asset — (234 ) — — Amortization of actuarial loss (gain) 2,810 2,850 (33 ) (42 ) Settlement loss (gain) 75 765 — — Net periodic cost $ 2,251 $ 2,953 $ 30 $ 24</t>
  </si>
  <si>
    <t>STOCK BASED COMPENSATION</t>
  </si>
  <si>
    <t>Disclosure of Compensation Related Costs, Share-based Payments [Abstract]</t>
  </si>
  <si>
    <t>STOCK BASED COMPENSATION The Company's 2011 Incentive Stock Plan (the "Plan"), as amended on May 6, 2014, permits the grant of several types of incentives, including share options, non-qualified stock options, stock appreciation rights, restricted stock awards/ units (“RSAs”) and performance share incentives (“PSIs”). Stock Options There were 255,000 non-qualified stock options granted in the nine months ended September 30, 2017 . There are no other vested or unvested stock options outstanding. The fair market value of stock options is estimated using the Black-Scholes valuation model using the following assumptions: Nine Months Ended September 30, 2017 Expected volatility 37.0% - 38.5% Expected dividend yield 0.0% - 0.66% Risk free rate 1.32% - 1.97% Expected term (in years) 6.0 - 6.5 Weighted average grant date fair value $4.52 Weighted average exercise price $12.05 Stock options vest over a two or three -year period based on either a service period or a combination of service period and performance measures. Deferred compensation for stock options is amortized on a straight-line basis for stock options which vest over a specified service period, and is recognized ratably for stock options, which also have a performance requirement to the extent that it is probable that the performance target will be met. All stock options granted have a ten -year contractual term. The aggregate intrinsic value of stock options at September 30, 2017 was $0.8 million , which is calculated as the difference between the stock price as of September 30, 2017 and the exercise price of the option. Restricted Stock/ Unit Awards ("RSAs") There were 42,350 RSAs granted during the nine months ended September 30, 2017 , and no awards in the same period of 2016 . There were 6,850 RSAs forfeited during the nine months ended September 30, 2017 . The deferred compensation for RSAs is amortized on a straight-line basis over the specified service period, which ranges from three to four years . Performance Share Incentives ("PSIs") There were 42,350 PSIs granted during the nine months ended September 30, 2017 , and no awards in the same period of 2016 . There were 8,161 PSIs forfeited during the nine months ended September 30, 2017 . The deferred compensation with respect to the PSIs is being recognized into earnings based on the passage of time and achievement of performance targets. Compensation Costs Stock based compensation costs are based on estimated fair values. The fair value of service and performance based stock awards are based on the market value on the date of the grant. The fair value of stock options are estimated using a Black-Scholes valuation model. All stock based compensation to employees is recorded as " Selling, general and administrative expenses " in the Consolidated Statements of Operations . These non-cash compensation costs are included in the depreciation and amortization amounts in the Consolidated Statements of Cash Flows . A summary of stock based compensation expense is as follows (in thousands): Three Months Ended Nine Months Ended 2017 2016 2017 2016 Stock Options $ 103 $ — $ 135 $ — Restricted stock/unit awards (“RSA”) 57 67 164 190 Performance share incentives (“PSI”) 28 — 67 — Total stock based compensation $ 188 $ 67 $ 366 $ 190 Unrecognized compensation and the expected weighted-average recognition periods with respect to the outstanding RSAs and PSIs as of September 30, 2017 and December 31, 2016 , are as follows: September 30, December 31, Stock Options RSAs PSIs Stock Options RSAs PSIs Unrecognized compensation cost (in thousands) $ 1,019 $ 335 $ 818 $ — $ 113 $ 520 Expected weighted-average recognition period for unrecognized compensation cost (in years) 2.44 1.30 1.20 N/A 0.92 0.97</t>
  </si>
  <si>
    <t>CHANGES IN ACCUMULATED OTHER COMPREHENSIVE INCOME (LOSS)</t>
  </si>
  <si>
    <t>Accumulated Other Comprehensive Income (Loss), Net of Tax [Abstract]</t>
  </si>
  <si>
    <t>CHANGES IN ACCUMULATED OTHER COMPREHENSIVE LOSS Changes in AOCI by component for the three and nine months ended September 30, 2017 and 2016 are as follows (in thousands): Three Months ended September 30, 2017 Foreign Retirement Unrealized gain (loss) on cash flow hedges Accumulated other comprehensive loss Beginning balance, net of tax $ 24,228 $ (70,188 ) $ (63 ) $ (46,023 ) Other comprehensive income (loss) before reclassifications 266 160 (84 ) 342 Less: (Loss) income reclassified from AOCI — (898 ) 358 (540 ) Net other comprehensive income (loss) 266 1,058 (442 ) 882 Income taxes (259 ) 147 (66 ) (178 ) Ending balance, net of tax $ 24,753 $ (69,277 ) $ (439 ) $ (44,963 ) Three Months Ended September 30, 2016 Foreign Retirement Unrealized gain (loss) on cash flow hedges Accumulated other comprehensive loss Beginning balance, net of tax $ 21,359 $ (67,815 ) $ (29 ) $ (46,485 ) Other comprehensive (loss) income before (368 ) 1,471 204 1,307 Less: (loss) income reclassified from AOCI — (1,560 ) 126 (1,434 ) Net other comprehensive (loss) income (368 ) 3,031 78 2,741 Income taxes 256 53 13 322 Ending balance, net of tax $ 20,735 $ (64,837 ) $ 36 $ (44,066 ) Nine Months Ended September 30, 2017 Foreign Retirement Unrealized gain (loss) on cash flow hedges Accumulated other comprehensive loss Beginning balance, net of tax $ 15,483 $ (70,102 ) $ (37 ) $ (54,656 ) Other comprehensive income (loss) before reclassifications 9,199 (1,812 ) (263 ) 7,124 Less: (loss) income reclassified from AOCI — (2,619 ) 247 (2,372 ) Net other comprehensive income (loss) 9,199 807 (510 ) 9,496 Income taxes (71 ) (18 ) (108 ) (197 ) Ending balance, net of tax $ 24,753 $ (69,277 ) $ (439 ) $ (44,963 ) Nine Months Ended September 30, 2016 Foreign Retirement Unrealized gain (loss) on cash flow hedges Accumulated other comprehensive loss Beginning balance, net of tax $ 20,529 $ (69,100 ) $ (142 ) $ (48,713 ) Other comprehensive income (loss) before reclassifications 531 1,185 320 2,036 Less: (loss) income reclassified from AOCI — (3,148 ) 110 (3,038 ) Net other comprehensive income (loss) 531 4,333 210 5,074 Income taxes 325 70 32 427 Ending balance, net of tax $ 20,735 $ (64,837 ) $ 36 $ (44,066 ) Details about reclassification out of AOCI for the three and nine months ended September 30, 2017 and 2016 are as follows (in thousands): Three Months Ended Nine Months Ended Affected line item on the Consolidated Statements of Operations Details of AOCI components 2017 2016 2017 2016 Unrealized gain (loss) on cash flow hedges: $ 342 $ 39 $ 222 $ 62 Sales 16 87 25 48 Other expense, net 358 126 247 110 Total before tax 69 21 60 18 Income taxes $ 427 $ 147 $ 307 $ 128 Net of tax Retirement plans related adjustments: Amortization of prior service credit $ 79 $ 64 $ 233 $ 191 (a) Amortization of transition asset — 78 — 234 (a) Amortization of actuarial loss (932 ) (937 ) (2,777 ) (2,808 ) (a) Settlement loss (45 ) (765 ) (75 ) (765 ) (a) (898 ) (1,560 ) (2,619 ) (3,148 ) Total before tax 100 228 284 396 Income taxes $ (798 ) $ (1,332 ) $ (2,335 ) $ (2,752 ) Net of tax (a) These AOCI components are included in the computation of net periodic pension and post retirement costs. See Note 11. "Pension and Postretirement Plans" for details.</t>
  </si>
  <si>
    <t>EARNINGS (LOSS) PER SHARE</t>
  </si>
  <si>
    <t>Earnings Per Share [Abstract]</t>
  </si>
  <si>
    <t>ARNINGS (LOSS) PER SHARE Basic earnings per share is computed using the weighted average number of shares of common stock outstanding during the period. In periods of earnings, the weighted average number of shares used in the diluted calculation includes common stock equivalents related to stock options and restricted stock. The following table presents the basis of the earnings per share computation (in thousands): Three Months Ended Nine Months Ended 2017 2016 2017 2016 Numerator for basic and diluted loss per share: Net earnings (loss) applicable to common shareholders $ 2,199 $ (1,383 ) $ 2,674 $ (2,484 ) Denominator for basic and diluted loss per share: Denominator for basic and diluted loss per share — weighted average shares 12,907 12,835 12,894 12,815 Assumed exercise of stock options 21 — 7 — Assumed satisfaction of restricted stock conditions 56 — 43 — Denominator for diluted earnings per share — adjusted weighted average shares 12,984 12,835 12,944 12,815 Common stock equivalents of certain stock-based awards totaling 221,076 and 99,384 were excluded from the calculation of diluted earnings per share for the three and nine months ended September 30, 2017 , respectively, as they were anti-dilutive. There is no dilutive effect of the restricted stock and stock options for the three and nine months ended September 30, 2016 due to the net loss in these periods. There would have been 90,405 and 93,245 of these shares included in the diluted calculation for the three and nine months ended September 30, 2016, respectively, had there been earnings in this period.</t>
  </si>
  <si>
    <t>SEGMENT INFORMATION</t>
  </si>
  <si>
    <t>Segment Reporting [Abstract]</t>
  </si>
  <si>
    <t>SEGMENT INFORMATION Segment income (loss) is measured for internal reporting purposes by excluding corporate expens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 Three Months ended September 30, 2017 MMS ATA Inter-Segment Eliminations Total Sales $ 67,994 $ 17,142 $ (145 ) $ 84,991 Depreciation and amortization 1,438 478 1,916 Segment income 1,546 3,406 4,952 Capital expenditures 657 112 769 Three Months Ended September 30, 2016 MMS ATA Inter-Segment Eliminations Total Sales $ 52,089 $ 15,270 $ (148 ) $ 67,211 Depreciation and amortization 1,433 498 1,931 Segment income (984 ) 1,847 863 Capital expenditures 433 118 551 Nine Months Ended September 30, 2017 MMS ATA Inter-Segment Eliminations Total Sales $ 178,842 $ 49,303 $ (400 ) $ 227,745 Depreciation and amortization 4,267 1,481 0 5,748 Segment (loss) income 805 8,437 9,242 Capital expenditures 1,425 312 1,737 Segment assets (1) 232,767 46,527 279,294 Nine Months Ended September 30, 2016 MMS ATA Inter-Segment Eliminations Total Sales $ 158,718 $ 46,773 $ (273 ) $ 205,218 Depreciation and amortization 4,353 1,562 5,915 Segment (loss) income (1,864 ) 5,342 3,478 Capital expenditures 1,119 424 1,543 Segment assets (1) 226,618 48,341 274,959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 A reconciliation of segment income to consolidated income (loss) before income taxes for the three and nine months ended September 30, 2017 and 2016 are as follows (in thousands): Three Months Ended Nine Months Ended 2017 2016 2017 2016 Segment income $ 4,952 $ 863 $ 9,242 $ 3,478 Unallocated corporate expense (1,990 ) (1,503 ) (5,872 ) (5,061 ) Interest expense, net (98 ) (86 ) (230 ) (235 ) Income (loss) before income taxes $ 2,864 $ (726 ) $ 3,140 $ (1,818 ) A reconciliation of segment assets to consolidated total assets follows (in thousands): September 30, December 31, Total segment assets $ 279,294 $ 265,279 Unallocated assets 36,622 32,271 Total assets $ 315,916 $ 297,550 Unallocated assets include cash of $32.3 million and $28.3 million at September 30, 2017 and December 31, 2016 , respectively.</t>
  </si>
  <si>
    <t>NEW ACCOUNTING STANDARDS</t>
  </si>
  <si>
    <t>Accounting Policies [Abstract]</t>
  </si>
  <si>
    <t>NEW ACCOUNTING STANDARDS In May 2014, the FASB issued ASU No. 2014-09, Revenue from Contracts with Customers, establishing a single comprehensive model for entities to use in accounting for revenue arising from contracts with customers. This update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d will supersede most of the existing revenue recognition guidance, including industry-specific guidance. We have the option of using either a full retrospective or modified approach to adopt this guidance. Between August 2015 and May 2016, the FASB issued four additional updates to 1) ASU No. 2015-14, Deferral of the Effective Date , 2) ASU No. 2016-08, Principal versus Agent Considerations (Reporting Revenue Gross versus Net), 3) ASU No. 2016-10, Identifying Performance Obligations and Licensing, and 4) ASU No. 2016-12, Narrow-Scope Improvements and Practical Expedients to provide further guidance and clarification in accounting for revenue arising from contracts with customers. The new guidance is effective for annual reporting periods beginning after December 15, 2017, and all annual and interim periods thereafter. In the first quarter 2017 the Company developed a project plan and timeline to complete a diagnostic assessment to begin developing solutions. This assessment has progressed and has included an initial training of key personnel, sampling of contracts, and revenue stream evaluation. The Company expects to implement and test any changes in policy, processes, systems and internal controls and compute required transition adjustments and disclosures. The Company expects to adopt the standard on a modified retrospective basis in 2018. We do not expect the adoption of this standard to have a material impact on our financial statements. In February 2016, the FASB issued ASU No. 2016-02, Leases , which establishes a comprehensive new lease accounting model. This update clarifies the definition of a lease, requires a dual approach to lease classification similar to current lease classifications, and requires lessees to recognize leases on the balance sheet as a lease liability with a corresponding right-of-use asset for leases with a lease-term of more than twelve months. This guidance is effective for fiscal years beginning after December 15, 2018, including interim periods within the fiscal year, and requires modified retrospective application. Early adoption is permitted. The Company is evaluating the impact that this guidance will have on the financial statements.</t>
  </si>
  <si>
    <t>NEW ACCOUNTING STANDARDS NEW ACCOUNTINGS STANDARDS (Policies)</t>
  </si>
  <si>
    <t>New Accounting Standards</t>
  </si>
  <si>
    <t>FAIR VALUE OF FINANCIAL INSTRUMENTS (Tables)</t>
  </si>
  <si>
    <t>Schedule of carrying amount, fair values and classification of financial instruments measured or disclosed at fair value on a recurring basis</t>
  </si>
  <si>
    <t xml:space="preserve">The following table presents the carrying amount, fair values, and classification level within the fair value hierarchy of financial instruments measured or disclosed at fair value on a recurring basis (in thousands): September 30, 2017 December 31, 2016 Level of Fair Value Hierarchy Carrying Amount Fair Value Carrying Amount Fair Value Assets: Cash and cash equivalents $ 32,327 $ 32,327 $ 28,255 $ 28,255 Level 1 Restricted cash 2,115 2,115 2,923 2,923 Level 1 Foreign currency forward contracts 404 404 308 308 Level 2 Liabilities: Notes payable to bank — — 703 703 Level 2 Variable interest rate debt — — 5,986 5,986 Level 2 Foreign currency forward contracts 1,254 1,254 566 566 Level 2 </t>
  </si>
  <si>
    <t>INVENTORIES (Tables)</t>
  </si>
  <si>
    <t>Schedule of net inventories</t>
  </si>
  <si>
    <t>Net inventories consist of the following (in thousands): September 30, December 31, Raw materials and purchased components $ 33,286 $ 33,822 Work-in-process 34,506 31,799 Finished products 46,628 41,397 Inventories, net $ 114,420 $ 107,018</t>
  </si>
  <si>
    <t>DERIVATIVE FINANCIAL INSTRUMENTS (Tables)</t>
  </si>
  <si>
    <t>Schedule of fair value on the Consolidated Balance Sheets of the foreign currency forward contracts</t>
  </si>
  <si>
    <t>The following table presents the fair value on the Consolidated Balance Sheets of the foreign currency forward contracts (in thousands): September 30, December 31, Foreign currency forwards designated as hedges: Other current assets $ 317 $ 153 Accrued expenses (903 ) (264 ) Foreign currency forwards not designated as hedges: Other current assets 87 155 Accrued expenses (351 ) (302 ) Foreign currency forwards, net $ (850 ) $ (258 )</t>
  </si>
  <si>
    <t>PROPERTY, PLANT AND EQUIPMENT (Tables)</t>
  </si>
  <si>
    <t>Schedule of components of property, plant and equipment, net</t>
  </si>
  <si>
    <t>Property, plant and equipment consists of the following (in thousands): September 30, December 31, Land, buildings and improvements $ 71,610 $ 81,311 Machinery, equipment and fixtures 77,035 75,177 Office furniture, equipment and vehicles 23,408 22,471 Construction in progress 379 272 172,432 179,231 Accumulated depreciation (121,863 ) (122,270 ) Property, plant and equipment, net $ 50,569 $ 56,961</t>
  </si>
  <si>
    <t>GOODWILL AND INTANGIBLE ASSETS (Tables)</t>
  </si>
  <si>
    <t>Summary of detail and activity of goodwill by segment</t>
  </si>
  <si>
    <t>Detail and activity of goodwill by segment is presented below (in thousands): MMS ATA Total Goodwill $ 32,434 $ 6,579 $ 39,013 Accumulated impairment losses (32,434 ) — (32,434 ) Balance at December 31, 2016 — 6,579 6,579 Goodwill 32,434 6,579 39,013 Currency translation adjustments — 62 62 Accumulated impairment losses (32,434 ) — (32,434 ) Balance at September 30, 2017 $ — $ 6,641 $ 6,641</t>
  </si>
  <si>
    <t>Summary of the major components of intangible assets other than goodwill</t>
  </si>
  <si>
    <t>The major components of intangible assets other than goodwill are as follows (in thousands): September 30, December 31, Gross amortizable intangible assets: Technical know-how $ 12,979 $ 12,944 Customer lists 9,011 8,981 Land rights 2,608 2,498 Patents, trade names, drawings, and other 4,408 4,356 Total gross amortizable intangible assets 29,006 28,779 Accumulated amortization: Technical know-how (7,908 ) (7,438 ) Customer lists (2,089 ) (1,744 ) Land rights (356 ) (304 ) Patents, trade names, drawings, and other (3,630 ) (3,490 ) Total accumulated amortization (13,983 ) (12,976 ) Amortizable intangible assets, net 15,023 15,803 Indefinite lived intangible assets: Trade names 11,411 10,927 Intangible assets other than goodwill, net $ 26,434 $ 26,730</t>
  </si>
  <si>
    <t>Finite-lived Intangible Assets Amortization Expense [Table Text Block]</t>
  </si>
  <si>
    <t>Amortization expense related to the definite-lived intangible assets are as follows (in thousands): Three Months Ended Nine Months Ended 2017 2016 2017 2016 Amortization expense $ 313 $ 321 $ 937 $ 961</t>
  </si>
  <si>
    <t>WARRANTIES (Tables)</t>
  </si>
  <si>
    <t>Schedule of reconciliation of changes in product warranty accrual included in accrued expenses</t>
  </si>
  <si>
    <t>A reconciliation of the changes in the product warranty accrual, which is included in " Accrued expenses " in the Consolidated Balance Sheets, is as follows (in thousands): Three Months Ended Nine Months Ended 2017 2016 2017 2016 Balance at the beginning of period $ 3,324 $ 3,824 $ 3,555 $ 3,802 Warranties issued 396 568 1,241 1,649 Warranty settlement costs 58 (533 ) (794 ) (1,680 ) Changes in accruals for pre-existing warranties (324 ) (141 ) (704 ) (77 ) Currency translation adjustments 1 14 157 38 Balance at the end of period $ 3,455 $ 3,732 $ 3,455 $ 3,732</t>
  </si>
  <si>
    <t>RESTRUCTURING CHARGES (Tables)</t>
  </si>
  <si>
    <t>Summary of Cost Incurred and Expected to be Incurred and the Restructuring Reserve</t>
  </si>
  <si>
    <t>The table below presents the total costs expected to be incurred in connection with the Program, the amount of costs that have been recognized during the three and nine months ended September 30, 2017 and the cumulative costs recognized to date by the Program (in thousands): Total Costs Expected to be Incurred Three Months Ended September 30, 2017 Nine Months Ended September 30, 2017 (Cumulative costs recognized to date) Restructuring: Employee termination costs $ 3,319 $ 615 $ 1,008 Inventory Impairment 1,401 — 1,401 Facility related costs 1,373 43 158 Other related costs 561 131 200 Total Restructuring Activity $ 6,654 $ 789 $ 2,767 The amounts accrued associated with the Program are included in "Accrued expenses" and "Inventory" in the Consolidated Balance Sheets. A rollforward of the accrued restructuring costs is presented below (in thousands): Balance at December 31, 2016 $ — Restructuring charges: Employee termination costs 1,008 Inventory Impairment 1,401 Facility related costs 158 Other related costs 200 Total restructuring charges for the period 2,767 Cash expenditures (882 ) Other adjustments to accrual — Foreign currency translation adjustment 131 Balance at September 30, 2017 $ 2,016</t>
  </si>
  <si>
    <t>PENSION AND POSTRETIREMENT PLANS (Tables)</t>
  </si>
  <si>
    <t>Summary of the components of net periodic pension benefit costs</t>
  </si>
  <si>
    <t>A summary of the components of net periodic pension and postretirement benefit costs for the three and nine months ended September 30, 2017 and 2016 is presented below (in thousands): Pension Benefits Postretirement Benefits Three Months Ended Three Months Ended 2017 2016 2017 2016 Service cost $ 493 $ 566 $ 3 $ 3 Interest cost 1,510 1,662 18 19 Expected return on plan assets (2,143 ) (2,305 ) — — Amortization of prior service credit (79 ) (64 ) — — Amortization of transition asset — (78 ) — — Amortization of actuarial loss (gain) 943 951 (11 ) (14 ) Settlement loss (gain) 45 765 — — Net periodic cost $ 769 $ 1,497 $ 10 $ 8 Pension Benefits Postretirement Benefits Nine Months Ended Nine Months Ended 2017 2016 2017 2016 Service cost $ 1,467 $ 1,695 $ 9 $ 9 Interest cost 4,511 5,010 54 57 Expected return on plan assets (6,379 ) (6,942 ) — — Amortization of prior service credit (233 ) (191 ) — — Amortization of transition asset — (234 ) — — Amortization of actuarial loss (gain) 2,810 2,850 (33 ) (42 ) Settlement loss (gain) 75 765 — — Net periodic cost $ 2,251 $ 2,953 $ 30 $ 24</t>
  </si>
  <si>
    <t>STOCK BASED COMPENSATION (Tables)</t>
  </si>
  <si>
    <t>Assumptions used in Valuation of stock options</t>
  </si>
  <si>
    <t>The fair market value of stock options is estimated using the Black-Scholes valuation model using the following assumptions: Nine Months Ended September 30, 2017 Expected volatility 37.0% - 38.5% Expected dividend yield 0.0% - 0.66% Risk free rate 1.32% - 1.97% Expected term (in years) 6.0 - 6.5 Weighted average grant date fair value $4.52 Weighted average exercise price $12.05</t>
  </si>
  <si>
    <t>Summary of stock based compensation expense</t>
  </si>
  <si>
    <t>A summary of stock based compensation expense is as follows (in thousands): Three Months Ended Nine Months Ended 2017 2016 2017 2016 Stock Options $ 103 $ — $ 135 $ — Restricted stock/unit awards (“RSA”) 57 67 164 190 Performance share incentives (“PSI”) 28 — 67 — Total stock based compensation $ 188 $ 67 $ 366 $ 190</t>
  </si>
  <si>
    <t>Schedule of unrecognized compensation and the expected weighted-average recognition periods</t>
  </si>
  <si>
    <t>Unrecognized compensation and the expected weighted-average recognition periods with respect to the outstanding RSAs and PSIs as of September 30, 2017 and December 31, 2016 , are as follows: September 30, December 31, Stock Options RSAs PSIs Stock Options RSAs PSIs Unrecognized compensation cost (in thousands) $ 1,019 $ 335 $ 818 $ — $ 113 $ 520 Expected weighted-average recognition period for unrecognized compensation cost (in years) 2.44 1.30 1.20 N/A 0.92 0.97</t>
  </si>
  <si>
    <t>CHANGES IN ACCUMULATED OTHER COMPREHENSIVE INCOME (LOSS) (Tables)</t>
  </si>
  <si>
    <t>Schedule of changes in accumulated other comprehensive income (loss) (AOCI) by component</t>
  </si>
  <si>
    <t>Changes in AOCI by component for the three and nine months ended September 30, 2017 and 2016 are as follows (in thousands): Three Months ended September 30, 2017 Foreign Retirement Unrealized gain (loss) on cash flow hedges Accumulated other comprehensive loss Beginning balance, net of tax $ 24,228 $ (70,188 ) $ (63 ) $ (46,023 ) Other comprehensive income (loss) before reclassifications 266 160 (84 ) 342 Less: (Loss) income reclassified from AOCI — (898 ) 358 (540 ) Net other comprehensive income (loss) 266 1,058 (442 ) 882 Income taxes (259 ) 147 (66 ) (178 ) Ending balance, net of tax $ 24,753 $ (69,277 ) $ (439 ) $ (44,963 ) Three Months Ended September 30, 2016 Foreign Retirement Unrealized gain (loss) on cash flow hedges Accumulated other comprehensive loss Beginning balance, net of tax $ 21,359 $ (67,815 ) $ (29 ) $ (46,485 ) Other comprehensive (loss) income before (368 ) 1,471 204 1,307 Less: (loss) income reclassified from AOCI — (1,560 ) 126 (1,434 ) Net other comprehensive (loss) income (368 ) 3,031 78 2,741 Income taxes 256 53 13 322 Ending balance, net of tax $ 20,735 $ (64,837 ) $ 36 $ (44,066 )</t>
  </si>
  <si>
    <t>Schedule of reclassification out of AOCI</t>
  </si>
  <si>
    <t>Details about reclassification out of AOCI for the three and nine months ended September 30, 2017 and 2016 are as follows (in thousands): Three Months Ended Nine Months Ended Affected line item on the Consolidated Statements of Operations Details of AOCI components 2017 2016 2017 2016 Unrealized gain (loss) on cash flow hedges: $ 342 $ 39 $ 222 $ 62 Sales 16 87 25 48 Other expense, net 358 126 247 110 Total before tax 69 21 60 18 Income taxes $ 427 $ 147 $ 307 $ 128 Net of tax Retirement plans related adjustments: Amortization of prior service credit $ 79 $ 64 $ 233 $ 191 (a) Amortization of transition asset — 78 — 234 (a) Amortization of actuarial loss (932 ) (937 ) (2,777 ) (2,808 ) (a) Settlement loss (45 ) (765 ) (75 ) (765 ) (a) (898 ) (1,560 ) (2,619 ) (3,148 ) Total before tax 100 228 284 396 Income taxes $ (798 ) $ (1,332 ) $ (2,335 ) $ (2,752 ) Net of tax (a) These AOCI components are included in the computation of net periodic pension and post retirement costs. See Note 11. "Pension and Postretirement Plans" for details.</t>
  </si>
  <si>
    <t>EARNINGS (LOSS) PER SHARE (Tables)</t>
  </si>
  <si>
    <t>Schedule of the basis of the earnings per share computation</t>
  </si>
  <si>
    <t>The following table presents the basis of the earnings per share computation (in thousands): Three Months Ended Nine Months Ended 2017 2016 2017 2016 Numerator for basic and diluted loss per share: Net earnings (loss) applicable to common shareholders $ 2,199 $ (1,383 ) $ 2,674 $ (2,484 ) Denominator for basic and diluted loss per share: Denominator for basic and diluted loss per share — weighted average shares 12,907 12,835 12,894 12,815 Assumed exercise of stock options 21 — 7 — Assumed satisfaction of restricted stock conditions 56 — 43 — Denominator for diluted earnings per share — adjusted weighted average shares 12,984 12,835 12,944 12,815</t>
  </si>
  <si>
    <t>SEGMENT INFORMATION (Tables)</t>
  </si>
  <si>
    <t>Schedule of financial results of reportable segments</t>
  </si>
  <si>
    <t>Financial results for each reportable segment are as follows (in thousands): Three Months ended September 30, 2017 MMS ATA Inter-Segment Eliminations Total Sales $ 67,994 $ 17,142 $ (145 ) $ 84,991 Depreciation and amortization 1,438 478 1,916 Segment income 1,546 3,406 4,952 Capital expenditures 657 112 769 Three Months Ended September 30, 2016 MMS ATA Inter-Segment Eliminations Total Sales $ 52,089 $ 15,270 $ (148 ) $ 67,211 Depreciation and amortization 1,433 498 1,931 Segment income (984 ) 1,847 863 Capital expenditures 433 118 551 Nine Months Ended September 30, 2017 MMS ATA Inter-Segment Eliminations Total Sales $ 178,842 $ 49,303 $ (400 ) $ 227,745 Depreciation and amortization 4,267 1,481 0 5,748 Segment (loss) income 805 8,437 9,242 Capital expenditures 1,425 312 1,737 Segment assets (1) 232,767 46,527 279,294 Nine Months Ended September 30, 2016 MMS ATA Inter-Segment Eliminations Total Sales $ 158,718 $ 46,773 $ (273 ) $ 205,218 Depreciation and amortization 4,353 1,562 5,915 Segment (loss) income (1,864 ) 5,342 3,478 Capital expenditures 1,119 424 1,543 Segment assets (1) 226,618 48,341 274,959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Schedule of reconciliation of segment income to consolidated income from operations before income taxes</t>
  </si>
  <si>
    <t>A reconciliation of segment income to consolidated income (loss) before income taxes for the three and nine months ended September 30, 2017 and 2016 are as follows (in thousands): Three Months Ended Nine Months Ended 2017 2016 2017 2016 Segment income $ 4,952 $ 863 $ 9,242 $ 3,478 Unallocated corporate expense (1,990 ) (1,503 ) (5,872 ) (5,061 ) Interest expense, net (98 ) (86 ) (230 ) (235 ) Income (loss) before income taxes $ 2,864 $ (726 ) $ 3,140 $ (1,818 )</t>
  </si>
  <si>
    <t>Schedule of reconciliation of segment assets to consolidated total assets</t>
  </si>
  <si>
    <t>A reconciliation of segment assets to consolidated total assets follows (in thousands): September 30, December 31, Total segment assets $ 279,294 $ 265,279 Unallocated assets 36,622 32,271 Total assets $ 315,916 $ 297,550</t>
  </si>
  <si>
    <t>BASIS OF PRESENTATION (Details)</t>
  </si>
  <si>
    <t>Sep. 30, 2017reportable_segment</t>
  </si>
  <si>
    <t>Number of reportable business segments</t>
  </si>
  <si>
    <t>FAIR VALUE OF FINANCIAL INSTRUMENTS (Details) - USD ($) $ in Thousands</t>
  </si>
  <si>
    <t>Dec. 31, 2015</t>
  </si>
  <si>
    <t>Financial instruments</t>
  </si>
  <si>
    <t>Notes payable</t>
  </si>
  <si>
    <t>Notes payable, fair value</t>
  </si>
  <si>
    <t>Foreign currency forward contracts, liabilities</t>
  </si>
  <si>
    <t>Recurring | Level 1</t>
  </si>
  <si>
    <t>Cash and cash equivalents, fair value</t>
  </si>
  <si>
    <t>Restricted cash, fair value</t>
  </si>
  <si>
    <t>Recurring | Level 2</t>
  </si>
  <si>
    <t>Foreign currency forward contracts, assets</t>
  </si>
  <si>
    <t>Variable interest rate debt</t>
  </si>
  <si>
    <t>Variable interest rate debt, fair value</t>
  </si>
  <si>
    <t>INVENTORIES (Details) - USD ($) $ in Thousands</t>
  </si>
  <si>
    <t>Raw materials and purchased components</t>
  </si>
  <si>
    <t>Work-in-process</t>
  </si>
  <si>
    <t>Finished products</t>
  </si>
  <si>
    <t>DERIVATIVE FINANCIAL INSTRUMENTS (Details Textual) - USD ($) $ in Thousands</t>
  </si>
  <si>
    <t>Derivative [Line Items]</t>
  </si>
  <si>
    <t>Derivative Instruments Not Designated as Hedging Instruments, Gain (Loss), Net</t>
  </si>
  <si>
    <t>Foreign Exchange Contract [Member] | Cash flow hedges</t>
  </si>
  <si>
    <t>Price Risk Cash Flow Hedge Unrealized Gain (Loss) to be Reclassified During Next 12 Months</t>
  </si>
  <si>
    <t>Notional Amount</t>
  </si>
  <si>
    <t>Not Designated as Hedging Instrument [Member] | Foreign Exchange Contract [Member]</t>
  </si>
  <si>
    <t>DERIVATIVE FINANCIAL INSTRUMENTS (Details) - USD ($) $ in Thousands</t>
  </si>
  <si>
    <t>Derivative Instruments, Gain (Loss) [Line Item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PROPERTY, PLANT AND EQUIPMENT (Details) - USD ($) $ in Thousands</t>
  </si>
  <si>
    <t>Property, plant and equipment</t>
  </si>
  <si>
    <t>Property, plant and equipment, gross</t>
  </si>
  <si>
    <t>Accumulated depreciation</t>
  </si>
  <si>
    <t>Land, buildings and improvements</t>
  </si>
  <si>
    <t>Machinery, equipment and fixtures</t>
  </si>
  <si>
    <t>Office furniture, equipment and vehicles</t>
  </si>
  <si>
    <t>Construction in progress</t>
  </si>
  <si>
    <t>GOODWILL AND INTANGIBLE ASSETS (Details) - USD ($) $ in Thousands</t>
  </si>
  <si>
    <t>Summary of goodwill amount</t>
  </si>
  <si>
    <t>Accumulated impairment losses</t>
  </si>
  <si>
    <t>Balance at December 31, 2016</t>
  </si>
  <si>
    <t>Balance at September 30, 2017</t>
  </si>
  <si>
    <t>MMS</t>
  </si>
  <si>
    <t>ATA</t>
  </si>
  <si>
    <t>GOODWILL AND INTANGIBLE ASSETS (Details 2) - USD ($) $ in Thousands</t>
  </si>
  <si>
    <t>Finite-Lived Intangible Assets [Line Items]</t>
  </si>
  <si>
    <t>Finite-Lived Intangible Assets, Gross</t>
  </si>
  <si>
    <t>Finite-Lived Intangible Assets, Accumulated Amortization</t>
  </si>
  <si>
    <t>Finite-Lived Intangible Assets, Net</t>
  </si>
  <si>
    <t>Technical Know How [Member]</t>
  </si>
  <si>
    <t>Customer Relationships [Member]</t>
  </si>
  <si>
    <t>Land Rights [Member]</t>
  </si>
  <si>
    <t>Patents, trade names, drawings, and other [Member]</t>
  </si>
  <si>
    <t>Trade Names [Member]</t>
  </si>
  <si>
    <t>Indefinite-Lived Intangible Assets (Excluding Goodwill)</t>
  </si>
  <si>
    <t>GOODWILL AND INTANGIBLE ASSETS (Details 3) - USD ($) $ in Thousands</t>
  </si>
  <si>
    <t>Amortization of Intangible Assets</t>
  </si>
  <si>
    <t>WARRANTIES (Details) - USD ($) $ in Thousands</t>
  </si>
  <si>
    <t>Changes in product warranty accrual</t>
  </si>
  <si>
    <t>Balance at the beginning of period</t>
  </si>
  <si>
    <t>Warranties issued</t>
  </si>
  <si>
    <t>Warranty settlement costs</t>
  </si>
  <si>
    <t>Changes in accruals for pre-existing warranties</t>
  </si>
  <si>
    <t>Currency translation adjustments</t>
  </si>
  <si>
    <t>Balance at the end of period</t>
  </si>
  <si>
    <t>RESTRUCTURING CHARGES (Details Textual) - USD ($) $ in Thousands</t>
  </si>
  <si>
    <t>1 Months Ended</t>
  </si>
  <si>
    <t>Mar. 31, 2017</t>
  </si>
  <si>
    <t>Restructuring Cost and Reserve [Line Items]</t>
  </si>
  <si>
    <t>Expected restructuring costs</t>
  </si>
  <si>
    <t>Facility related costs</t>
  </si>
  <si>
    <t>Employee termination costs</t>
  </si>
  <si>
    <t>Other related costs</t>
  </si>
  <si>
    <t>Disposal Group, Disposed of by Sale, Not Discontinued Operations | MMS</t>
  </si>
  <si>
    <t>Consideration for sale of facility</t>
  </si>
  <si>
    <t>Strategic Restructuring Program | Facility related costs | MMS</t>
  </si>
  <si>
    <t>Non-cash inventory impairment charge</t>
  </si>
  <si>
    <t>Strategic Restructuring Program | Facility related costs | MMS | Minimum</t>
  </si>
  <si>
    <t>Annual pre-tax savings, generated from restructuring</t>
  </si>
  <si>
    <t>Strategic Restructuring Program | Facility related costs | MMS | Maximum</t>
  </si>
  <si>
    <t>Strategic Restructuring Program | Disposal Group, Disposed of by Sale, Not Discontinued Operations | Facility related costs | MMS</t>
  </si>
  <si>
    <t>Deposit for sale of manufacturing facility</t>
  </si>
  <si>
    <t>Strategic Global Realignment</t>
  </si>
  <si>
    <t>Strategic Global Realignment | Employee termination costs</t>
  </si>
  <si>
    <t>Strategic Global Realignment | Other related costs</t>
  </si>
  <si>
    <t>Strategic Global Realignment | Selling, General and Administrative Expenses | Employee termination costs</t>
  </si>
  <si>
    <t>Strategic Restructuring Program and Strategic Global Realignment | Minimum</t>
  </si>
  <si>
    <t>Strategic Restructuring Program and Strategic Global Realignment | Maximum</t>
  </si>
  <si>
    <t>RESTRUCTURING CHARGES (Cost Incurred and Expected to be Incurred) (Details) - USD ($) $ in Thousands</t>
  </si>
  <si>
    <t>Total Costs Expected to be Incurred</t>
  </si>
  <si>
    <t>Cost Recognized</t>
  </si>
  <si>
    <t>Cost Recognized (Cumulative costs recognized to date)</t>
  </si>
  <si>
    <t>Inventory Impairment</t>
  </si>
  <si>
    <t>RESTRUCTURING CHARGES (Restructuring Reserve) (Details) - USD ($) $ in Thousands</t>
  </si>
  <si>
    <t>Restructuring Reserve [Roll Forward]</t>
  </si>
  <si>
    <t>Cash expenditures</t>
  </si>
  <si>
    <t>Other adjustments to accrual</t>
  </si>
  <si>
    <t>Foreign currency translation adjustment</t>
  </si>
  <si>
    <t>INCOME TAXES (Details) $ in Millions</t>
  </si>
  <si>
    <t>Sep. 30, 2017USD ($)</t>
  </si>
  <si>
    <t>Effective tax rate (as a percent)</t>
  </si>
  <si>
    <t>23.20%</t>
  </si>
  <si>
    <t>14.80%</t>
  </si>
  <si>
    <t>Uncertain income tax position</t>
  </si>
  <si>
    <t>Interest and penalties included in uncertain income tax position</t>
  </si>
  <si>
    <t>Potential decrease in uncertain tax positions</t>
  </si>
  <si>
    <t>COMMITMENTS AND CONTINGENCIES (Details) - Koppers Pond $ in Millions</t>
  </si>
  <si>
    <t>Sep. 30, 2017USD ($)party</t>
  </si>
  <si>
    <t>Jun. 30, 2017party</t>
  </si>
  <si>
    <t>Jul. 31, 2016USD ($)</t>
  </si>
  <si>
    <t>Site Contingency [Line Items]</t>
  </si>
  <si>
    <t>Clean-up phase cost | $</t>
  </si>
  <si>
    <t>Number of parties added to cost sharing agreement (party) | party</t>
  </si>
  <si>
    <t>Number of potentially responsible parties (party) | party</t>
  </si>
  <si>
    <t>Percentage of costs allocated to company</t>
  </si>
  <si>
    <t>10.75%</t>
  </si>
  <si>
    <t>Accrual for environmental loss contingencies | $</t>
  </si>
  <si>
    <t>PENSION AND POSTRETIREMENT PLANS (Details) - USD ($) $ in Thousands</t>
  </si>
  <si>
    <t>Pension Benefits</t>
  </si>
  <si>
    <t>Components of net periodic benefit cost (credit)</t>
  </si>
  <si>
    <t>Service cost</t>
  </si>
  <si>
    <t>Interest cost</t>
  </si>
  <si>
    <t>Expected return on plan assets</t>
  </si>
  <si>
    <t>Amortization of prior service credit</t>
  </si>
  <si>
    <t>Amortization of transition asset</t>
  </si>
  <si>
    <t>Amortization of loss (gain)</t>
  </si>
  <si>
    <t>Settlement loss (gain)</t>
  </si>
  <si>
    <t>Net periodic cost</t>
  </si>
  <si>
    <t>Postretirement Benefits</t>
  </si>
  <si>
    <t>STOCK BASED COMPENSATION (Details) - USD ($) $ in Millions</t>
  </si>
  <si>
    <t>Non-qualified stock options</t>
  </si>
  <si>
    <t>Share-based Compensation Arrangement by Share-based Payment Award [Line Items]</t>
  </si>
  <si>
    <t>Stock options granted (in shares)</t>
  </si>
  <si>
    <t>Employee stock option</t>
  </si>
  <si>
    <t>Vested stock options outstanding (in shares)</t>
  </si>
  <si>
    <t>Unvested stock options outstanding (in shares)</t>
  </si>
  <si>
    <t>Contractual term of awards</t>
  </si>
  <si>
    <t>P10Y</t>
  </si>
  <si>
    <t>Intrinsic value of stock options</t>
  </si>
  <si>
    <t>Employee stock option | Minimum</t>
  </si>
  <si>
    <t>Awards vesting period</t>
  </si>
  <si>
    <t>2 years</t>
  </si>
  <si>
    <t>Employee stock option | Maximum</t>
  </si>
  <si>
    <t>3 years</t>
  </si>
  <si>
    <t>Restricted stock/units awards</t>
  </si>
  <si>
    <t>Shares granted in period (in shares)</t>
  </si>
  <si>
    <t>Shares forfeited in period (in shares)</t>
  </si>
  <si>
    <t>Restricted stock/units awards | Minimum</t>
  </si>
  <si>
    <t>Restricted stock/units awards | Maximum</t>
  </si>
  <si>
    <t>4 years</t>
  </si>
  <si>
    <t>Performance share incentives</t>
  </si>
  <si>
    <t>STOCK BASED COMPENSATION (Assumptions Used in Valuation of Stock Options) (Details 1) - Employee stock option</t>
  </si>
  <si>
    <t>Sep. 30, 2017$ / shares</t>
  </si>
  <si>
    <t>Risk free rate, minimum</t>
  </si>
  <si>
    <t>1.32%</t>
  </si>
  <si>
    <t>Risk free rate, maximum</t>
  </si>
  <si>
    <t>1.97%</t>
  </si>
  <si>
    <t>Weighted average grant date fair value (in dollars per share)</t>
  </si>
  <si>
    <t>Weighted average exercise price (in dollars per share)</t>
  </si>
  <si>
    <t>Minimum</t>
  </si>
  <si>
    <t>Expected volatility</t>
  </si>
  <si>
    <t>37.00%</t>
  </si>
  <si>
    <t>Expected dividend yield</t>
  </si>
  <si>
    <t>0.00%</t>
  </si>
  <si>
    <t>Expected term (in years)</t>
  </si>
  <si>
    <t>6 years</t>
  </si>
  <si>
    <t>Maximum</t>
  </si>
  <si>
    <t>38.50%</t>
  </si>
  <si>
    <t>0.66%</t>
  </si>
  <si>
    <t>6 years 6 months</t>
  </si>
  <si>
    <t>STOCK BASED COMPENSATION (Summary of Stock Based Compensation Expense) (Details 2) - USD ($) $ in Thousands</t>
  </si>
  <si>
    <t>Total stock based compensation</t>
  </si>
  <si>
    <t>STOCK BASED COMPENSATION (Unrecognized Compensation and the Expected Weighted-average Recognition Periods) (Details 3) - USD ($) $ in Thousands</t>
  </si>
  <si>
    <t>12 Months Ended</t>
  </si>
  <si>
    <t>Unrecognized compensation cost (in thousands)</t>
  </si>
  <si>
    <t>Expected weighted-average recognition period for unrecognized compensation cost (in years)</t>
  </si>
  <si>
    <t>2 years 5 months 9 days</t>
  </si>
  <si>
    <t>1 year 3 months 18 days</t>
  </si>
  <si>
    <t>11 months 1 day</t>
  </si>
  <si>
    <t>1 year 2 months 12 days</t>
  </si>
  <si>
    <t>11 months 19 days</t>
  </si>
  <si>
    <t>CHANGES IN ACCUMULATED OTHER COMPREHENSIVE INCOME (LOSS) (Details) - USD ($) $ in Thousands</t>
  </si>
  <si>
    <t>Changes in AOCI by component</t>
  </si>
  <si>
    <t>Beginning balance, net of tax</t>
  </si>
  <si>
    <t>Other comprehensive (loss) income before reclassifications</t>
  </si>
  <si>
    <t>Total before tax</t>
  </si>
  <si>
    <t>Net other comprehensive (loss) income</t>
  </si>
  <si>
    <t>Ending balance, net of tax</t>
  </si>
  <si>
    <t>Unrealized gain (loss) on cash flow hedges</t>
  </si>
  <si>
    <t>CHANGES IN ACCUMULATED OTHER COMPREHENSIVE INCOME (LOSS) (Details 2) - USD ($) $ in Thousands</t>
  </si>
  <si>
    <t>Reclassification out of AOCI</t>
  </si>
  <si>
    <t>Income from continuing operations before income taxes</t>
  </si>
  <si>
    <t>Income taxes</t>
  </si>
  <si>
    <t>Net earnings (loss) applicable to common shareholders</t>
  </si>
  <si>
    <t>[1]</t>
  </si>
  <si>
    <t>Amortization of actuarial loss</t>
  </si>
  <si>
    <t>Settlement loss</t>
  </si>
  <si>
    <t>Net of tax</t>
  </si>
  <si>
    <t>Amount reclassified from AOCI | Unrealized gain (loss) on cash flow hedges</t>
  </si>
  <si>
    <t>These AOCI components are included in the computation of net periodic pension and post retirement costs. See Note 11. "Pension and Postretirement Plans" for details.</t>
  </si>
  <si>
    <t>EARNINGS (LOSS) PER SHARE (Details) - USD ($) $ in Thousands</t>
  </si>
  <si>
    <t>Earnings per share</t>
  </si>
  <si>
    <t>Denominator for basic and diluted loss per share:</t>
  </si>
  <si>
    <t>Denominator for basic (loss) earnings per share - weighted average shares (in shares)</t>
  </si>
  <si>
    <t>Denominator for diluted earnings per share — adjusted weighted average shares (in shares)</t>
  </si>
  <si>
    <t>Stock Compensation Plan</t>
  </si>
  <si>
    <t>Anti-dilutive stock-based awards excluded from calculation of diluted earnings per share (in shares)</t>
  </si>
  <si>
    <t>Assumed exercise of stock options and satisfaction of restricted stock conditions (in shares)</t>
  </si>
  <si>
    <t>Restricted Stock</t>
  </si>
  <si>
    <t>SEGMENT INFORMATION (Details) - USD ($) $ in Thousands</t>
  </si>
  <si>
    <t>Financial results of reportable segments</t>
  </si>
  <si>
    <t>Segment (loss) income</t>
  </si>
  <si>
    <t>Segment assets</t>
  </si>
  <si>
    <t>Reconciliation of segment income to consolidated income before income taxes</t>
  </si>
  <si>
    <t>Operating segment</t>
  </si>
  <si>
    <t>Unallocated corporate expense</t>
  </si>
  <si>
    <t>Interest expense, net</t>
  </si>
  <si>
    <t>Operating segment | MMS</t>
  </si>
  <si>
    <t>Operating segment | ATA</t>
  </si>
  <si>
    <t>Inter-Segment Eliminations</t>
  </si>
  <si>
    <t>Unallocated assets</t>
  </si>
  <si>
    <t>Cash</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37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2947752</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327</v>
      </c>
      <c r="C3" s="7" t="n">
        <v>28255</v>
      </c>
    </row>
    <row r="4" spans="1:3">
      <c r="A4" s="4" t="s">
        <v>26</v>
      </c>
      <c r="B4" s="5" t="n">
        <v>2115</v>
      </c>
      <c r="C4" s="5" t="n">
        <v>2923</v>
      </c>
    </row>
    <row r="5" spans="1:3">
      <c r="A5" s="4" t="s">
        <v>27</v>
      </c>
      <c r="B5" s="5" t="n">
        <v>60750</v>
      </c>
      <c r="C5" s="5" t="n">
        <v>55573</v>
      </c>
    </row>
    <row r="6" spans="1:3">
      <c r="A6" s="4" t="s">
        <v>28</v>
      </c>
      <c r="B6" s="5" t="n">
        <v>114420</v>
      </c>
      <c r="C6" s="5" t="n">
        <v>107018</v>
      </c>
    </row>
    <row r="7" spans="1:3">
      <c r="A7" s="4" t="s">
        <v>29</v>
      </c>
      <c r="B7" s="5" t="n">
        <v>10815</v>
      </c>
      <c r="C7" s="5" t="n">
        <v>6926</v>
      </c>
    </row>
    <row r="8" spans="1:3">
      <c r="A8" s="4" t="s">
        <v>30</v>
      </c>
      <c r="B8" s="5" t="n">
        <v>5682</v>
      </c>
      <c r="C8" s="5" t="n">
        <v>0</v>
      </c>
    </row>
    <row r="9" spans="1:3">
      <c r="A9" s="4" t="s">
        <v>31</v>
      </c>
      <c r="B9" s="5" t="n">
        <v>226109</v>
      </c>
      <c r="C9" s="5" t="n">
        <v>200695</v>
      </c>
    </row>
    <row r="10" spans="1:3">
      <c r="A10" s="4" t="s">
        <v>32</v>
      </c>
      <c r="B10" s="5" t="n">
        <v>50569</v>
      </c>
      <c r="C10" s="5" t="n">
        <v>56961</v>
      </c>
    </row>
    <row r="11" spans="1:3">
      <c r="A11" s="4" t="s">
        <v>33</v>
      </c>
      <c r="B11" s="5" t="n">
        <v>6641</v>
      </c>
      <c r="C11" s="5" t="n">
        <v>6579</v>
      </c>
    </row>
    <row r="12" spans="1:3">
      <c r="A12" s="4" t="s">
        <v>34</v>
      </c>
      <c r="B12" s="5" t="n">
        <v>26434</v>
      </c>
      <c r="C12" s="5" t="n">
        <v>26730</v>
      </c>
    </row>
    <row r="13" spans="1:3">
      <c r="A13" s="4" t="s">
        <v>35</v>
      </c>
      <c r="B13" s="5" t="n">
        <v>6163</v>
      </c>
      <c r="C13" s="5" t="n">
        <v>6585</v>
      </c>
    </row>
    <row r="14" spans="1:3">
      <c r="A14" s="4" t="s">
        <v>36</v>
      </c>
      <c r="B14" s="5" t="n">
        <v>89807</v>
      </c>
      <c r="C14" s="5" t="n">
        <v>96855</v>
      </c>
    </row>
    <row r="15" spans="1:3">
      <c r="A15" s="4" t="s">
        <v>37</v>
      </c>
      <c r="B15" s="5" t="n">
        <v>315916</v>
      </c>
      <c r="C15" s="5" t="n">
        <v>297550</v>
      </c>
    </row>
    <row r="16" spans="1:3">
      <c r="A16" s="3" t="s">
        <v>38</v>
      </c>
    </row>
    <row r="17" spans="1:3">
      <c r="A17" s="4" t="s">
        <v>39</v>
      </c>
      <c r="B17" s="5" t="n">
        <v>0</v>
      </c>
      <c r="C17" s="5" t="n">
        <v>703</v>
      </c>
    </row>
    <row r="18" spans="1:3">
      <c r="A18" s="4" t="s">
        <v>40</v>
      </c>
      <c r="B18" s="5" t="n">
        <v>25542</v>
      </c>
      <c r="C18" s="5" t="n">
        <v>24217</v>
      </c>
    </row>
    <row r="19" spans="1:3">
      <c r="A19" s="4" t="s">
        <v>41</v>
      </c>
      <c r="B19" s="5" t="n">
        <v>32595</v>
      </c>
      <c r="C19" s="5" t="n">
        <v>25629</v>
      </c>
    </row>
    <row r="20" spans="1:3">
      <c r="A20" s="4" t="s">
        <v>42</v>
      </c>
      <c r="B20" s="5" t="n">
        <v>26182</v>
      </c>
      <c r="C20" s="5" t="n">
        <v>18215</v>
      </c>
    </row>
    <row r="21" spans="1:3">
      <c r="A21" s="4" t="s">
        <v>43</v>
      </c>
      <c r="B21" s="5" t="n">
        <v>1590</v>
      </c>
      <c r="C21" s="5" t="n">
        <v>1160</v>
      </c>
    </row>
    <row r="22" spans="1:3">
      <c r="A22" s="4" t="s">
        <v>44</v>
      </c>
      <c r="B22" s="5" t="n">
        <v>0</v>
      </c>
      <c r="C22" s="5" t="n">
        <v>2923</v>
      </c>
    </row>
    <row r="23" spans="1:3">
      <c r="A23" s="4" t="s">
        <v>45</v>
      </c>
      <c r="B23" s="5" t="n">
        <v>85909</v>
      </c>
      <c r="C23" s="5" t="n">
        <v>72847</v>
      </c>
    </row>
    <row r="24" spans="1:3">
      <c r="A24" s="4" t="s">
        <v>46</v>
      </c>
      <c r="B24" s="5" t="n">
        <v>0</v>
      </c>
      <c r="C24" s="5" t="n">
        <v>2970</v>
      </c>
    </row>
    <row r="25" spans="1:3">
      <c r="A25" s="4" t="s">
        <v>47</v>
      </c>
      <c r="B25" s="5" t="n">
        <v>56023</v>
      </c>
      <c r="C25" s="5" t="n">
        <v>58840</v>
      </c>
    </row>
    <row r="26" spans="1:3">
      <c r="A26" s="4" t="s">
        <v>48</v>
      </c>
      <c r="B26" s="5" t="n">
        <v>4088</v>
      </c>
      <c r="C26" s="5" t="n">
        <v>3800</v>
      </c>
    </row>
    <row r="27" spans="1:3">
      <c r="A27" s="4" t="s">
        <v>49</v>
      </c>
      <c r="B27" s="5" t="n">
        <v>1167</v>
      </c>
      <c r="C27" s="5" t="n">
        <v>3152</v>
      </c>
    </row>
    <row r="28" spans="1:3">
      <c r="A28" s="4" t="s">
        <v>50</v>
      </c>
      <c r="B28" s="5" t="n">
        <v>61278</v>
      </c>
      <c r="C28" s="5" t="n">
        <v>68762</v>
      </c>
    </row>
    <row r="29" spans="1:3">
      <c r="A29" s="4" t="s">
        <v>51</v>
      </c>
      <c r="B29" s="4" t="s">
        <v>52</v>
      </c>
      <c r="C29" s="4" t="s">
        <v>52</v>
      </c>
    </row>
    <row r="30" spans="1:3">
      <c r="A30" s="4" t="s">
        <v>53</v>
      </c>
      <c r="B30" s="5" t="n">
        <v>129</v>
      </c>
      <c r="C30" s="5" t="n">
        <v>129</v>
      </c>
    </row>
    <row r="31" spans="1:3">
      <c r="A31" s="4" t="s">
        <v>54</v>
      </c>
      <c r="B31" s="5" t="n">
        <v>121925</v>
      </c>
      <c r="C31" s="5" t="n">
        <v>121015</v>
      </c>
    </row>
    <row r="32" spans="1:3">
      <c r="A32" s="4" t="s">
        <v>55</v>
      </c>
      <c r="B32" s="5" t="n">
        <v>91709</v>
      </c>
      <c r="C32" s="5" t="n">
        <v>89557</v>
      </c>
    </row>
    <row r="33" spans="1:3">
      <c r="A33" s="4" t="s">
        <v>56</v>
      </c>
      <c r="B33" s="5" t="n">
        <v>-71</v>
      </c>
      <c r="C33" s="5" t="n">
        <v>-104</v>
      </c>
    </row>
    <row r="34" spans="1:3">
      <c r="A34" s="4" t="s">
        <v>57</v>
      </c>
      <c r="B34" s="5" t="n">
        <v>-44963</v>
      </c>
      <c r="C34" s="5" t="n">
        <v>-54656</v>
      </c>
    </row>
    <row r="35" spans="1:3">
      <c r="A35" s="4" t="s">
        <v>58</v>
      </c>
      <c r="B35" s="5" t="n">
        <v>168729</v>
      </c>
      <c r="C35" s="5" t="n">
        <v>155941</v>
      </c>
    </row>
    <row r="36" spans="1:3">
      <c r="A36" s="4" t="s">
        <v>59</v>
      </c>
      <c r="B36" s="7" t="n">
        <v>315916</v>
      </c>
      <c r="C36" s="7" t="n">
        <v>297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75</v>
      </c>
    </row>
    <row r="4" spans="1:2">
      <c r="A4" s="4" t="s">
        <v>178</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4</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20000000</v>
      </c>
      <c r="C4" s="5" t="n">
        <v>20000000</v>
      </c>
    </row>
    <row r="5" spans="1:3">
      <c r="A5" s="4" t="s">
        <v>64</v>
      </c>
      <c r="B5" s="5" t="n">
        <v>12949525</v>
      </c>
      <c r="C5" s="5" t="n">
        <v>12903037</v>
      </c>
    </row>
    <row r="6" spans="1:3">
      <c r="A6" s="4" t="s">
        <v>65</v>
      </c>
      <c r="B6" s="5" t="n">
        <v>6850</v>
      </c>
      <c r="C6" s="5" t="n">
        <v>9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29</v>
      </c>
      <c r="B1" s="2" t="s">
        <v>1</v>
      </c>
    </row>
    <row r="2" spans="1:2">
      <c r="B2" s="2" t="s">
        <v>230</v>
      </c>
    </row>
    <row r="3" spans="1:2">
      <c r="A3" s="3" t="s">
        <v>128</v>
      </c>
    </row>
    <row r="4" spans="1:2">
      <c r="A4" s="4" t="s">
        <v>231</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232</v>
      </c>
      <c r="B1" s="2" t="s">
        <v>2</v>
      </c>
      <c r="C1" s="2" t="s">
        <v>23</v>
      </c>
      <c r="D1" s="2" t="s">
        <v>68</v>
      </c>
      <c r="E1" s="2" t="s">
        <v>233</v>
      </c>
    </row>
    <row r="2" spans="1:5">
      <c r="A2" s="3" t="s">
        <v>234</v>
      </c>
    </row>
    <row r="3" spans="1:5">
      <c r="A3" s="4" t="s">
        <v>25</v>
      </c>
      <c r="B3" s="7" t="n">
        <v>32327</v>
      </c>
      <c r="C3" s="7" t="n">
        <v>28255</v>
      </c>
      <c r="D3" s="7" t="n">
        <v>22943</v>
      </c>
      <c r="E3" s="7" t="n">
        <v>32774</v>
      </c>
    </row>
    <row r="4" spans="1:5">
      <c r="A4" s="4" t="s">
        <v>26</v>
      </c>
      <c r="B4" s="5" t="n">
        <v>2115</v>
      </c>
      <c r="C4" s="5" t="n">
        <v>2923</v>
      </c>
    </row>
    <row r="5" spans="1:5">
      <c r="A5" s="4" t="s">
        <v>235</v>
      </c>
      <c r="B5" s="5" t="n">
        <v>0</v>
      </c>
      <c r="C5" s="5" t="n">
        <v>703</v>
      </c>
    </row>
    <row r="6" spans="1:5">
      <c r="A6" s="4" t="s">
        <v>236</v>
      </c>
      <c r="B6" s="5" t="n">
        <v>0</v>
      </c>
      <c r="C6" s="5" t="n">
        <v>703</v>
      </c>
    </row>
    <row r="7" spans="1:5">
      <c r="A7" s="4" t="s">
        <v>237</v>
      </c>
      <c r="B7" s="5" t="n">
        <v>850</v>
      </c>
      <c r="C7" s="5" t="n">
        <v>258</v>
      </c>
    </row>
    <row r="8" spans="1:5">
      <c r="A8" s="4" t="s">
        <v>238</v>
      </c>
    </row>
    <row r="9" spans="1:5">
      <c r="A9" s="3" t="s">
        <v>234</v>
      </c>
    </row>
    <row r="10" spans="1:5">
      <c r="A10" s="4" t="s">
        <v>25</v>
      </c>
      <c r="B10" s="5" t="n">
        <v>32327</v>
      </c>
      <c r="C10" s="5" t="n">
        <v>28255</v>
      </c>
    </row>
    <row r="11" spans="1:5">
      <c r="A11" s="4" t="s">
        <v>239</v>
      </c>
      <c r="B11" s="5" t="n">
        <v>32327</v>
      </c>
      <c r="C11" s="5" t="n">
        <v>28255</v>
      </c>
    </row>
    <row r="12" spans="1:5">
      <c r="A12" s="4" t="s">
        <v>26</v>
      </c>
      <c r="B12" s="5" t="n">
        <v>2115</v>
      </c>
      <c r="C12" s="5" t="n">
        <v>2923</v>
      </c>
    </row>
    <row r="13" spans="1:5">
      <c r="A13" s="4" t="s">
        <v>240</v>
      </c>
      <c r="B13" s="5" t="n">
        <v>2115</v>
      </c>
      <c r="C13" s="5" t="n">
        <v>2923</v>
      </c>
    </row>
    <row r="14" spans="1:5">
      <c r="A14" s="4" t="s">
        <v>241</v>
      </c>
    </row>
    <row r="15" spans="1:5">
      <c r="A15" s="3" t="s">
        <v>234</v>
      </c>
    </row>
    <row r="16" spans="1:5">
      <c r="A16" s="4" t="s">
        <v>242</v>
      </c>
      <c r="B16" s="5" t="n">
        <v>404</v>
      </c>
      <c r="C16" s="5" t="n">
        <v>308</v>
      </c>
    </row>
    <row r="17" spans="1:5">
      <c r="A17" s="4" t="s">
        <v>243</v>
      </c>
      <c r="B17" s="5" t="n">
        <v>0</v>
      </c>
      <c r="C17" s="5" t="n">
        <v>5986</v>
      </c>
    </row>
    <row r="18" spans="1:5">
      <c r="A18" s="4" t="s">
        <v>244</v>
      </c>
      <c r="B18" s="5" t="n">
        <v>0</v>
      </c>
      <c r="C18" s="5" t="n">
        <v>5986</v>
      </c>
    </row>
    <row r="19" spans="1:5">
      <c r="A19" s="4" t="s">
        <v>237</v>
      </c>
      <c r="B19" s="7" t="n">
        <v>1254</v>
      </c>
      <c r="C19" s="7" t="n">
        <v>5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23</v>
      </c>
    </row>
    <row r="2" spans="1:3">
      <c r="A2" s="3" t="s">
        <v>134</v>
      </c>
    </row>
    <row r="3" spans="1:3">
      <c r="A3" s="4" t="s">
        <v>246</v>
      </c>
      <c r="B3" s="7" t="n">
        <v>33286</v>
      </c>
      <c r="C3" s="7" t="n">
        <v>33822</v>
      </c>
    </row>
    <row r="4" spans="1:3">
      <c r="A4" s="4" t="s">
        <v>247</v>
      </c>
      <c r="B4" s="5" t="n">
        <v>34506</v>
      </c>
      <c r="C4" s="5" t="n">
        <v>31799</v>
      </c>
    </row>
    <row r="5" spans="1:3">
      <c r="A5" s="4" t="s">
        <v>248</v>
      </c>
      <c r="B5" s="5" t="n">
        <v>46628</v>
      </c>
      <c r="C5" s="5" t="n">
        <v>41397</v>
      </c>
    </row>
    <row r="6" spans="1:3">
      <c r="A6" s="4" t="s">
        <v>28</v>
      </c>
      <c r="B6" s="7" t="n">
        <v>114420</v>
      </c>
      <c r="C6" s="7" t="n">
        <v>1070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9</v>
      </c>
      <c r="B1" s="2" t="s">
        <v>67</v>
      </c>
      <c r="D1" s="2" t="s">
        <v>1</v>
      </c>
    </row>
    <row r="2" spans="1:6">
      <c r="B2" s="2" t="s">
        <v>2</v>
      </c>
      <c r="C2" s="2" t="s">
        <v>68</v>
      </c>
      <c r="D2" s="2" t="s">
        <v>2</v>
      </c>
      <c r="E2" s="2" t="s">
        <v>68</v>
      </c>
      <c r="F2" s="2" t="s">
        <v>23</v>
      </c>
    </row>
    <row r="3" spans="1:6">
      <c r="A3" s="3" t="s">
        <v>250</v>
      </c>
    </row>
    <row r="4" spans="1:6">
      <c r="A4" s="4" t="s">
        <v>251</v>
      </c>
      <c r="B4" s="7" t="n">
        <v>800</v>
      </c>
      <c r="C4" s="7" t="n">
        <v>500</v>
      </c>
      <c r="D4" s="7" t="n">
        <v>400</v>
      </c>
      <c r="E4" s="7" t="n">
        <v>30</v>
      </c>
    </row>
    <row r="5" spans="1:6">
      <c r="A5" s="4" t="s">
        <v>252</v>
      </c>
    </row>
    <row r="6" spans="1:6">
      <c r="A6" s="3" t="s">
        <v>250</v>
      </c>
    </row>
    <row r="7" spans="1:6">
      <c r="A7" s="4" t="s">
        <v>253</v>
      </c>
      <c r="B7" s="5" t="n">
        <v>-500</v>
      </c>
      <c r="D7" s="5" t="n">
        <v>-500</v>
      </c>
    </row>
    <row r="8" spans="1:6">
      <c r="A8" s="4" t="s">
        <v>254</v>
      </c>
      <c r="B8" s="5" t="n">
        <v>33700</v>
      </c>
      <c r="D8" s="5" t="n">
        <v>33700</v>
      </c>
      <c r="F8" s="7" t="n">
        <v>45500</v>
      </c>
    </row>
    <row r="9" spans="1:6">
      <c r="A9" s="4" t="s">
        <v>255</v>
      </c>
    </row>
    <row r="10" spans="1:6">
      <c r="A10" s="3" t="s">
        <v>250</v>
      </c>
    </row>
    <row r="11" spans="1:6">
      <c r="A11" s="4" t="s">
        <v>254</v>
      </c>
      <c r="B11" s="7" t="n">
        <v>30600</v>
      </c>
      <c r="D11" s="7" t="n">
        <v>30600</v>
      </c>
      <c r="F11" s="7" t="n">
        <v>35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84991</v>
      </c>
      <c r="C4" s="7" t="n">
        <v>67211</v>
      </c>
      <c r="D4" s="7" t="n">
        <v>227745</v>
      </c>
      <c r="E4" s="7" t="n">
        <v>205218</v>
      </c>
    </row>
    <row r="5" spans="1:5">
      <c r="A5" s="4" t="s">
        <v>71</v>
      </c>
      <c r="B5" s="5" t="n">
        <v>56376</v>
      </c>
      <c r="C5" s="5" t="n">
        <v>44060</v>
      </c>
      <c r="D5" s="5" t="n">
        <v>151114</v>
      </c>
      <c r="E5" s="5" t="n">
        <v>135770</v>
      </c>
    </row>
    <row r="6" spans="1:5">
      <c r="A6" s="4" t="s">
        <v>72</v>
      </c>
      <c r="B6" s="5" t="n">
        <v>28615</v>
      </c>
      <c r="C6" s="5" t="n">
        <v>23151</v>
      </c>
      <c r="D6" s="5" t="n">
        <v>76631</v>
      </c>
      <c r="E6" s="5" t="n">
        <v>69448</v>
      </c>
    </row>
    <row r="7" spans="1:5">
      <c r="A7" s="4" t="s">
        <v>73</v>
      </c>
      <c r="B7" s="5" t="n">
        <v>20701</v>
      </c>
      <c r="C7" s="5" t="n">
        <v>19992</v>
      </c>
      <c r="D7" s="5" t="n">
        <v>58804</v>
      </c>
      <c r="E7" s="5" t="n">
        <v>60221</v>
      </c>
    </row>
    <row r="8" spans="1:5">
      <c r="A8" s="4" t="s">
        <v>74</v>
      </c>
      <c r="B8" s="5" t="n">
        <v>3887</v>
      </c>
      <c r="C8" s="5" t="n">
        <v>3296</v>
      </c>
      <c r="D8" s="5" t="n">
        <v>11222</v>
      </c>
      <c r="E8" s="5" t="n">
        <v>9953</v>
      </c>
    </row>
    <row r="9" spans="1:5">
      <c r="A9" s="4" t="s">
        <v>75</v>
      </c>
      <c r="B9" s="5" t="n">
        <v>789</v>
      </c>
      <c r="C9" s="5" t="n">
        <v>182</v>
      </c>
      <c r="D9" s="5" t="n">
        <v>2767</v>
      </c>
      <c r="E9" s="5" t="n">
        <v>608</v>
      </c>
    </row>
    <row r="10" spans="1:5">
      <c r="A10" s="4" t="s">
        <v>76</v>
      </c>
      <c r="B10" s="5" t="n">
        <v>276</v>
      </c>
      <c r="C10" s="5" t="n">
        <v>321</v>
      </c>
      <c r="D10" s="5" t="n">
        <v>468</v>
      </c>
      <c r="E10" s="5" t="n">
        <v>249</v>
      </c>
    </row>
    <row r="11" spans="1:5">
      <c r="A11" s="4" t="s">
        <v>77</v>
      </c>
      <c r="B11" s="5" t="n">
        <v>2962</v>
      </c>
      <c r="C11" s="5" t="n">
        <v>-640</v>
      </c>
      <c r="D11" s="5" t="n">
        <v>3370</v>
      </c>
      <c r="E11" s="5" t="n">
        <v>-1583</v>
      </c>
    </row>
    <row r="12" spans="1:5">
      <c r="A12" s="4" t="s">
        <v>78</v>
      </c>
      <c r="B12" s="5" t="n">
        <v>135</v>
      </c>
      <c r="C12" s="5" t="n">
        <v>142</v>
      </c>
      <c r="D12" s="5" t="n">
        <v>346</v>
      </c>
      <c r="E12" s="5" t="n">
        <v>427</v>
      </c>
    </row>
    <row r="13" spans="1:5">
      <c r="A13" s="4" t="s">
        <v>79</v>
      </c>
      <c r="B13" s="5" t="n">
        <v>-37</v>
      </c>
      <c r="C13" s="5" t="n">
        <v>-56</v>
      </c>
      <c r="D13" s="5" t="n">
        <v>-116</v>
      </c>
      <c r="E13" s="5" t="n">
        <v>-192</v>
      </c>
    </row>
    <row r="14" spans="1:5">
      <c r="A14" s="4" t="s">
        <v>80</v>
      </c>
      <c r="B14" s="5" t="n">
        <v>2864</v>
      </c>
      <c r="C14" s="5" t="n">
        <v>-726</v>
      </c>
      <c r="D14" s="5" t="n">
        <v>3140</v>
      </c>
      <c r="E14" s="5" t="n">
        <v>-1818</v>
      </c>
    </row>
    <row r="15" spans="1:5">
      <c r="A15" s="4" t="s">
        <v>81</v>
      </c>
      <c r="B15" s="5" t="n">
        <v>665</v>
      </c>
      <c r="C15" s="5" t="n">
        <v>657</v>
      </c>
      <c r="D15" s="5" t="n">
        <v>466</v>
      </c>
      <c r="E15" s="5" t="n">
        <v>666</v>
      </c>
    </row>
    <row r="16" spans="1:5">
      <c r="A16" s="4" t="s">
        <v>82</v>
      </c>
      <c r="B16" s="7" t="n">
        <v>2199</v>
      </c>
      <c r="C16" s="7" t="n">
        <v>-1383</v>
      </c>
      <c r="D16" s="7" t="n">
        <v>2674</v>
      </c>
      <c r="E16" s="7" t="n">
        <v>-2484</v>
      </c>
    </row>
    <row r="17" spans="1:5">
      <c r="A17" s="3" t="s">
        <v>83</v>
      </c>
    </row>
    <row r="18" spans="1:5">
      <c r="A18" s="4" t="s">
        <v>84</v>
      </c>
      <c r="B18" s="8" t="n">
        <v>0.17</v>
      </c>
      <c r="C18" s="8" t="n">
        <v>-0.11</v>
      </c>
      <c r="D18" s="8" t="n">
        <v>0.21</v>
      </c>
      <c r="E18" s="8" t="n">
        <v>-0.19</v>
      </c>
    </row>
    <row r="19" spans="1:5">
      <c r="A19" s="4" t="s">
        <v>85</v>
      </c>
      <c r="B19" s="9" t="n">
        <v>0.17</v>
      </c>
      <c r="C19" s="9" t="n">
        <v>-0.11</v>
      </c>
      <c r="D19" s="9" t="n">
        <v>0.21</v>
      </c>
      <c r="E19" s="9" t="n">
        <v>-0.19</v>
      </c>
    </row>
    <row r="20" spans="1:5">
      <c r="A20" s="4" t="s">
        <v>86</v>
      </c>
      <c r="B20" s="7" t="n">
        <v>0</v>
      </c>
      <c r="C20" s="8" t="n">
        <v>0.02</v>
      </c>
      <c r="D20" s="8" t="n">
        <v>0.04</v>
      </c>
      <c r="E20"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256</v>
      </c>
      <c r="B1" s="2" t="s">
        <v>67</v>
      </c>
      <c r="D1" s="2" t="s">
        <v>1</v>
      </c>
    </row>
    <row r="2" spans="1:6">
      <c r="B2" s="2" t="s">
        <v>2</v>
      </c>
      <c r="C2" s="2" t="s">
        <v>68</v>
      </c>
      <c r="D2" s="2" t="s">
        <v>2</v>
      </c>
      <c r="E2" s="2" t="s">
        <v>68</v>
      </c>
      <c r="F2" s="2" t="s">
        <v>23</v>
      </c>
    </row>
    <row r="3" spans="1:6">
      <c r="A3" s="3" t="s">
        <v>257</v>
      </c>
    </row>
    <row r="4" spans="1:6">
      <c r="A4" s="4" t="s">
        <v>251</v>
      </c>
      <c r="B4" s="7" t="n">
        <v>800</v>
      </c>
      <c r="C4" s="7" t="n">
        <v>500</v>
      </c>
      <c r="D4" s="7" t="n">
        <v>400</v>
      </c>
      <c r="E4" s="7" t="n">
        <v>30</v>
      </c>
    </row>
    <row r="5" spans="1:6">
      <c r="A5" s="4" t="s">
        <v>258</v>
      </c>
      <c r="B5" s="5" t="n">
        <v>317</v>
      </c>
      <c r="D5" s="5" t="n">
        <v>317</v>
      </c>
      <c r="F5" s="7" t="n">
        <v>153</v>
      </c>
    </row>
    <row r="6" spans="1:6">
      <c r="A6" s="4" t="s">
        <v>259</v>
      </c>
      <c r="B6" s="5" t="n">
        <v>-903</v>
      </c>
      <c r="D6" s="5" t="n">
        <v>-903</v>
      </c>
      <c r="F6" s="5" t="n">
        <v>-264</v>
      </c>
    </row>
    <row r="7" spans="1:6">
      <c r="A7" s="4" t="s">
        <v>260</v>
      </c>
      <c r="B7" s="5" t="n">
        <v>87</v>
      </c>
      <c r="D7" s="5" t="n">
        <v>87</v>
      </c>
      <c r="F7" s="5" t="n">
        <v>155</v>
      </c>
    </row>
    <row r="8" spans="1:6">
      <c r="A8" s="4" t="s">
        <v>261</v>
      </c>
      <c r="B8" s="5" t="n">
        <v>-351</v>
      </c>
      <c r="D8" s="5" t="n">
        <v>-351</v>
      </c>
      <c r="F8" s="5" t="n">
        <v>-302</v>
      </c>
    </row>
    <row r="9" spans="1:6">
      <c r="A9" s="4" t="s">
        <v>237</v>
      </c>
      <c r="B9" s="7" t="n">
        <v>-850</v>
      </c>
      <c r="D9" s="7" t="n">
        <v>-850</v>
      </c>
      <c r="F9" s="7" t="n">
        <v>-2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2</v>
      </c>
      <c r="B1" s="2" t="s">
        <v>2</v>
      </c>
      <c r="C1" s="2" t="s">
        <v>23</v>
      </c>
    </row>
    <row r="2" spans="1:3">
      <c r="A2" s="3" t="s">
        <v>263</v>
      </c>
    </row>
    <row r="3" spans="1:3">
      <c r="A3" s="4" t="s">
        <v>264</v>
      </c>
      <c r="B3" s="7" t="n">
        <v>172432</v>
      </c>
      <c r="C3" s="7" t="n">
        <v>179231</v>
      </c>
    </row>
    <row r="4" spans="1:3">
      <c r="A4" s="4" t="s">
        <v>265</v>
      </c>
      <c r="B4" s="5" t="n">
        <v>-121863</v>
      </c>
      <c r="C4" s="5" t="n">
        <v>-122270</v>
      </c>
    </row>
    <row r="5" spans="1:3">
      <c r="A5" s="4" t="s">
        <v>32</v>
      </c>
      <c r="B5" s="5" t="n">
        <v>50569</v>
      </c>
      <c r="C5" s="5" t="n">
        <v>56961</v>
      </c>
    </row>
    <row r="6" spans="1:3">
      <c r="A6" s="4" t="s">
        <v>266</v>
      </c>
    </row>
    <row r="7" spans="1:3">
      <c r="A7" s="3" t="s">
        <v>263</v>
      </c>
    </row>
    <row r="8" spans="1:3">
      <c r="A8" s="4" t="s">
        <v>264</v>
      </c>
      <c r="B8" s="5" t="n">
        <v>71610</v>
      </c>
      <c r="C8" s="5" t="n">
        <v>81311</v>
      </c>
    </row>
    <row r="9" spans="1:3">
      <c r="A9" s="4" t="s">
        <v>267</v>
      </c>
    </row>
    <row r="10" spans="1:3">
      <c r="A10" s="3" t="s">
        <v>263</v>
      </c>
    </row>
    <row r="11" spans="1:3">
      <c r="A11" s="4" t="s">
        <v>264</v>
      </c>
      <c r="B11" s="5" t="n">
        <v>77035</v>
      </c>
      <c r="C11" s="5" t="n">
        <v>75177</v>
      </c>
    </row>
    <row r="12" spans="1:3">
      <c r="A12" s="4" t="s">
        <v>268</v>
      </c>
    </row>
    <row r="13" spans="1:3">
      <c r="A13" s="3" t="s">
        <v>263</v>
      </c>
    </row>
    <row r="14" spans="1:3">
      <c r="A14" s="4" t="s">
        <v>264</v>
      </c>
      <c r="B14" s="5" t="n">
        <v>23408</v>
      </c>
      <c r="C14" s="5" t="n">
        <v>22471</v>
      </c>
    </row>
    <row r="15" spans="1:3">
      <c r="A15" s="4" t="s">
        <v>269</v>
      </c>
    </row>
    <row r="16" spans="1:3">
      <c r="A16" s="3" t="s">
        <v>263</v>
      </c>
    </row>
    <row r="17" spans="1:3">
      <c r="A17" s="4" t="s">
        <v>264</v>
      </c>
      <c r="B17" s="7" t="n">
        <v>379</v>
      </c>
      <c r="C17" s="7" t="n">
        <v>2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0</v>
      </c>
      <c r="B1" s="2" t="s">
        <v>1</v>
      </c>
    </row>
    <row r="2" spans="1:3">
      <c r="B2" s="2" t="s">
        <v>2</v>
      </c>
      <c r="C2" s="2" t="s">
        <v>23</v>
      </c>
    </row>
    <row r="3" spans="1:3">
      <c r="A3" s="3" t="s">
        <v>271</v>
      </c>
    </row>
    <row r="4" spans="1:3">
      <c r="A4" s="4" t="s">
        <v>33</v>
      </c>
      <c r="B4" s="7" t="n">
        <v>39013</v>
      </c>
      <c r="C4" s="7" t="n">
        <v>39013</v>
      </c>
    </row>
    <row r="5" spans="1:3">
      <c r="A5" s="4" t="s">
        <v>272</v>
      </c>
      <c r="B5" s="5" t="n">
        <v>-32434</v>
      </c>
      <c r="C5" s="5" t="n">
        <v>-32434</v>
      </c>
    </row>
    <row r="6" spans="1:3">
      <c r="A6" s="4" t="s">
        <v>273</v>
      </c>
      <c r="B6" s="5" t="n">
        <v>6579</v>
      </c>
    </row>
    <row r="7" spans="1:3">
      <c r="A7" s="4" t="s">
        <v>272</v>
      </c>
      <c r="B7" s="5" t="n">
        <v>62</v>
      </c>
    </row>
    <row r="8" spans="1:3">
      <c r="A8" s="4" t="s">
        <v>274</v>
      </c>
      <c r="B8" s="5" t="n">
        <v>6641</v>
      </c>
    </row>
    <row r="9" spans="1:3">
      <c r="A9" s="4" t="s">
        <v>275</v>
      </c>
    </row>
    <row r="10" spans="1:3">
      <c r="A10" s="3" t="s">
        <v>271</v>
      </c>
    </row>
    <row r="11" spans="1:3">
      <c r="A11" s="4" t="s">
        <v>33</v>
      </c>
      <c r="B11" s="5" t="n">
        <v>32434</v>
      </c>
      <c r="C11" s="5" t="n">
        <v>32434</v>
      </c>
    </row>
    <row r="12" spans="1:3">
      <c r="A12" s="4" t="s">
        <v>272</v>
      </c>
      <c r="B12" s="5" t="n">
        <v>-32434</v>
      </c>
      <c r="C12" s="5" t="n">
        <v>-32434</v>
      </c>
    </row>
    <row r="13" spans="1:3">
      <c r="A13" s="4" t="s">
        <v>273</v>
      </c>
      <c r="B13" s="5" t="n">
        <v>0</v>
      </c>
    </row>
    <row r="14" spans="1:3">
      <c r="A14" s="4" t="s">
        <v>272</v>
      </c>
      <c r="B14" s="5" t="n">
        <v>0</v>
      </c>
    </row>
    <row r="15" spans="1:3">
      <c r="A15" s="4" t="s">
        <v>274</v>
      </c>
      <c r="B15" s="5" t="n">
        <v>0</v>
      </c>
    </row>
    <row r="16" spans="1:3">
      <c r="A16" s="4" t="s">
        <v>276</v>
      </c>
    </row>
    <row r="17" spans="1:3">
      <c r="A17" s="3" t="s">
        <v>271</v>
      </c>
    </row>
    <row r="18" spans="1:3">
      <c r="A18" s="4" t="s">
        <v>33</v>
      </c>
      <c r="B18" s="5" t="n">
        <v>6579</v>
      </c>
      <c r="C18" s="5" t="n">
        <v>6579</v>
      </c>
    </row>
    <row r="19" spans="1:3">
      <c r="A19" s="4" t="s">
        <v>272</v>
      </c>
      <c r="B19" s="5" t="n">
        <v>0</v>
      </c>
      <c r="C19" s="7" t="n">
        <v>0</v>
      </c>
    </row>
    <row r="20" spans="1:3">
      <c r="A20" s="4" t="s">
        <v>273</v>
      </c>
      <c r="B20" s="5" t="n">
        <v>6579</v>
      </c>
    </row>
    <row r="21" spans="1:3">
      <c r="A21" s="4" t="s">
        <v>272</v>
      </c>
      <c r="B21" s="5" t="n">
        <v>62</v>
      </c>
    </row>
    <row r="22" spans="1:3">
      <c r="A22" s="4" t="s">
        <v>274</v>
      </c>
      <c r="B22" s="7" t="n">
        <v>66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7</v>
      </c>
      <c r="B1" s="2" t="s">
        <v>2</v>
      </c>
      <c r="C1" s="2" t="s">
        <v>23</v>
      </c>
    </row>
    <row r="2" spans="1:3">
      <c r="A2" s="3" t="s">
        <v>278</v>
      </c>
    </row>
    <row r="3" spans="1:3">
      <c r="A3" s="4" t="s">
        <v>279</v>
      </c>
      <c r="B3" s="7" t="n">
        <v>29006</v>
      </c>
      <c r="C3" s="7" t="n">
        <v>28779</v>
      </c>
    </row>
    <row r="4" spans="1:3">
      <c r="A4" s="4" t="s">
        <v>280</v>
      </c>
      <c r="B4" s="5" t="n">
        <v>-13983</v>
      </c>
      <c r="C4" s="5" t="n">
        <v>-12976</v>
      </c>
    </row>
    <row r="5" spans="1:3">
      <c r="A5" s="4" t="s">
        <v>281</v>
      </c>
      <c r="B5" s="5" t="n">
        <v>15023</v>
      </c>
      <c r="C5" s="5" t="n">
        <v>15803</v>
      </c>
    </row>
    <row r="6" spans="1:3">
      <c r="A6" s="4" t="s">
        <v>34</v>
      </c>
      <c r="B6" s="5" t="n">
        <v>26434</v>
      </c>
      <c r="C6" s="5" t="n">
        <v>26730</v>
      </c>
    </row>
    <row r="7" spans="1:3">
      <c r="A7" s="4" t="s">
        <v>282</v>
      </c>
    </row>
    <row r="8" spans="1:3">
      <c r="A8" s="3" t="s">
        <v>278</v>
      </c>
    </row>
    <row r="9" spans="1:3">
      <c r="A9" s="4" t="s">
        <v>279</v>
      </c>
      <c r="B9" s="5" t="n">
        <v>12979</v>
      </c>
      <c r="C9" s="5" t="n">
        <v>12944</v>
      </c>
    </row>
    <row r="10" spans="1:3">
      <c r="A10" s="4" t="s">
        <v>280</v>
      </c>
      <c r="B10" s="5" t="n">
        <v>-7908</v>
      </c>
      <c r="C10" s="5" t="n">
        <v>-7438</v>
      </c>
    </row>
    <row r="11" spans="1:3">
      <c r="A11" s="4" t="s">
        <v>283</v>
      </c>
    </row>
    <row r="12" spans="1:3">
      <c r="A12" s="3" t="s">
        <v>278</v>
      </c>
    </row>
    <row r="13" spans="1:3">
      <c r="A13" s="4" t="s">
        <v>279</v>
      </c>
      <c r="B13" s="5" t="n">
        <v>9011</v>
      </c>
      <c r="C13" s="5" t="n">
        <v>8981</v>
      </c>
    </row>
    <row r="14" spans="1:3">
      <c r="A14" s="4" t="s">
        <v>280</v>
      </c>
      <c r="B14" s="5" t="n">
        <v>-2089</v>
      </c>
      <c r="C14" s="5" t="n">
        <v>-1744</v>
      </c>
    </row>
    <row r="15" spans="1:3">
      <c r="A15" s="4" t="s">
        <v>284</v>
      </c>
    </row>
    <row r="16" spans="1:3">
      <c r="A16" s="3" t="s">
        <v>278</v>
      </c>
    </row>
    <row r="17" spans="1:3">
      <c r="A17" s="4" t="s">
        <v>279</v>
      </c>
      <c r="B17" s="5" t="n">
        <v>2608</v>
      </c>
      <c r="C17" s="5" t="n">
        <v>2498</v>
      </c>
    </row>
    <row r="18" spans="1:3">
      <c r="A18" s="4" t="s">
        <v>280</v>
      </c>
      <c r="B18" s="5" t="n">
        <v>-356</v>
      </c>
      <c r="C18" s="5" t="n">
        <v>-304</v>
      </c>
    </row>
    <row r="19" spans="1:3">
      <c r="A19" s="4" t="s">
        <v>285</v>
      </c>
    </row>
    <row r="20" spans="1:3">
      <c r="A20" s="3" t="s">
        <v>278</v>
      </c>
    </row>
    <row r="21" spans="1:3">
      <c r="A21" s="4" t="s">
        <v>279</v>
      </c>
      <c r="B21" s="5" t="n">
        <v>4408</v>
      </c>
      <c r="C21" s="5" t="n">
        <v>4356</v>
      </c>
    </row>
    <row r="22" spans="1:3">
      <c r="A22" s="4" t="s">
        <v>280</v>
      </c>
      <c r="B22" s="5" t="n">
        <v>-3630</v>
      </c>
      <c r="C22" s="5" t="n">
        <v>-3490</v>
      </c>
    </row>
    <row r="23" spans="1:3">
      <c r="A23" s="4" t="s">
        <v>286</v>
      </c>
    </row>
    <row r="24" spans="1:3">
      <c r="A24" s="3" t="s">
        <v>278</v>
      </c>
    </row>
    <row r="25" spans="1:3">
      <c r="A25" s="4" t="s">
        <v>287</v>
      </c>
      <c r="B25" s="7" t="n">
        <v>11411</v>
      </c>
      <c r="C25" s="7" t="n">
        <v>109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8</v>
      </c>
      <c r="B1" s="2" t="s">
        <v>67</v>
      </c>
      <c r="D1" s="2" t="s">
        <v>1</v>
      </c>
    </row>
    <row r="2" spans="1:5">
      <c r="B2" s="2" t="s">
        <v>2</v>
      </c>
      <c r="C2" s="2" t="s">
        <v>68</v>
      </c>
      <c r="D2" s="2" t="s">
        <v>2</v>
      </c>
      <c r="E2" s="2" t="s">
        <v>68</v>
      </c>
    </row>
    <row r="3" spans="1:5">
      <c r="A3" s="3" t="s">
        <v>144</v>
      </c>
    </row>
    <row r="4" spans="1:5">
      <c r="A4" s="4" t="s">
        <v>289</v>
      </c>
      <c r="B4" s="7" t="n">
        <v>313</v>
      </c>
      <c r="C4" s="7" t="n">
        <v>321</v>
      </c>
      <c r="D4" s="7" t="n">
        <v>937</v>
      </c>
      <c r="E4" s="7" t="n">
        <v>9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292</v>
      </c>
      <c r="B4" s="7" t="n">
        <v>3324</v>
      </c>
      <c r="C4" s="7" t="n">
        <v>3824</v>
      </c>
      <c r="D4" s="7" t="n">
        <v>3555</v>
      </c>
      <c r="E4" s="7" t="n">
        <v>3802</v>
      </c>
    </row>
    <row r="5" spans="1:5">
      <c r="A5" s="4" t="s">
        <v>293</v>
      </c>
      <c r="B5" s="5" t="n">
        <v>396</v>
      </c>
      <c r="C5" s="5" t="n">
        <v>568</v>
      </c>
      <c r="D5" s="5" t="n">
        <v>1241</v>
      </c>
      <c r="E5" s="5" t="n">
        <v>1649</v>
      </c>
    </row>
    <row r="6" spans="1:5">
      <c r="A6" s="4" t="s">
        <v>294</v>
      </c>
      <c r="B6" s="5" t="n">
        <v>58</v>
      </c>
      <c r="C6" s="5" t="n">
        <v>-533</v>
      </c>
      <c r="D6" s="5" t="n">
        <v>-794</v>
      </c>
      <c r="E6" s="5" t="n">
        <v>-1680</v>
      </c>
    </row>
    <row r="7" spans="1:5">
      <c r="A7" s="4" t="s">
        <v>295</v>
      </c>
      <c r="B7" s="5" t="n">
        <v>-324</v>
      </c>
      <c r="C7" s="5" t="n">
        <v>-141</v>
      </c>
      <c r="D7" s="5" t="n">
        <v>-704</v>
      </c>
      <c r="E7" s="5" t="n">
        <v>-77</v>
      </c>
    </row>
    <row r="8" spans="1:5">
      <c r="A8" s="4" t="s">
        <v>296</v>
      </c>
      <c r="B8" s="5" t="n">
        <v>1</v>
      </c>
      <c r="C8" s="5" t="n">
        <v>14</v>
      </c>
      <c r="D8" s="5" t="n">
        <v>157</v>
      </c>
      <c r="E8" s="5" t="n">
        <v>38</v>
      </c>
    </row>
    <row r="9" spans="1:5">
      <c r="A9" s="4" t="s">
        <v>297</v>
      </c>
      <c r="B9" s="7" t="n">
        <v>3455</v>
      </c>
      <c r="C9" s="7" t="n">
        <v>3732</v>
      </c>
      <c r="D9" s="7" t="n">
        <v>3455</v>
      </c>
      <c r="E9" s="7" t="n">
        <v>37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8</v>
      </c>
      <c r="B1" s="2" t="s">
        <v>299</v>
      </c>
      <c r="C1" s="2" t="s">
        <v>1</v>
      </c>
    </row>
    <row r="2" spans="1:3">
      <c r="B2" s="2" t="s">
        <v>300</v>
      </c>
      <c r="C2" s="2" t="s">
        <v>2</v>
      </c>
    </row>
    <row r="3" spans="1:3">
      <c r="A3" s="3" t="s">
        <v>301</v>
      </c>
    </row>
    <row r="4" spans="1:3">
      <c r="A4" s="4" t="s">
        <v>302</v>
      </c>
      <c r="C4" s="7" t="n">
        <v>6654</v>
      </c>
    </row>
    <row r="5" spans="1:3">
      <c r="A5" s="4" t="s">
        <v>303</v>
      </c>
    </row>
    <row r="6" spans="1:3">
      <c r="A6" s="3" t="s">
        <v>301</v>
      </c>
    </row>
    <row r="7" spans="1:3">
      <c r="A7" s="4" t="s">
        <v>302</v>
      </c>
      <c r="C7" s="5" t="n">
        <v>1373</v>
      </c>
    </row>
    <row r="8" spans="1:3">
      <c r="A8" s="4" t="s">
        <v>304</v>
      </c>
    </row>
    <row r="9" spans="1:3">
      <c r="A9" s="3" t="s">
        <v>301</v>
      </c>
    </row>
    <row r="10" spans="1:3">
      <c r="A10" s="4" t="s">
        <v>302</v>
      </c>
      <c r="C10" s="5" t="n">
        <v>3319</v>
      </c>
    </row>
    <row r="11" spans="1:3">
      <c r="A11" s="4" t="s">
        <v>305</v>
      </c>
    </row>
    <row r="12" spans="1:3">
      <c r="A12" s="3" t="s">
        <v>301</v>
      </c>
    </row>
    <row r="13" spans="1:3">
      <c r="A13" s="4" t="s">
        <v>302</v>
      </c>
      <c r="C13" s="5" t="n">
        <v>561</v>
      </c>
    </row>
    <row r="14" spans="1:3">
      <c r="A14" s="4" t="s">
        <v>306</v>
      </c>
    </row>
    <row r="15" spans="1:3">
      <c r="A15" s="3" t="s">
        <v>301</v>
      </c>
    </row>
    <row r="16" spans="1:3">
      <c r="A16" s="4" t="s">
        <v>307</v>
      </c>
      <c r="C16" s="5" t="n">
        <v>9800</v>
      </c>
    </row>
    <row r="17" spans="1:3">
      <c r="A17" s="4" t="s">
        <v>308</v>
      </c>
    </row>
    <row r="18" spans="1:3">
      <c r="A18" s="3" t="s">
        <v>301</v>
      </c>
    </row>
    <row r="19" spans="1:3">
      <c r="A19" s="4" t="s">
        <v>302</v>
      </c>
      <c r="C19" s="5" t="n">
        <v>4700</v>
      </c>
    </row>
    <row r="20" spans="1:3">
      <c r="A20" s="4" t="s">
        <v>309</v>
      </c>
      <c r="C20" s="5" t="n">
        <v>1400</v>
      </c>
    </row>
    <row r="21" spans="1:3">
      <c r="A21" s="4" t="s">
        <v>310</v>
      </c>
    </row>
    <row r="22" spans="1:3">
      <c r="A22" s="3" t="s">
        <v>301</v>
      </c>
    </row>
    <row r="23" spans="1:3">
      <c r="A23" s="4" t="s">
        <v>311</v>
      </c>
      <c r="B23" s="7" t="n">
        <v>2000</v>
      </c>
    </row>
    <row r="24" spans="1:3">
      <c r="A24" s="4" t="s">
        <v>312</v>
      </c>
    </row>
    <row r="25" spans="1:3">
      <c r="A25" s="3" t="s">
        <v>301</v>
      </c>
    </row>
    <row r="26" spans="1:3">
      <c r="A26" s="4" t="s">
        <v>311</v>
      </c>
      <c r="B26" s="7" t="n">
        <v>2500</v>
      </c>
    </row>
    <row r="27" spans="1:3">
      <c r="A27" s="4" t="s">
        <v>313</v>
      </c>
    </row>
    <row r="28" spans="1:3">
      <c r="A28" s="3" t="s">
        <v>301</v>
      </c>
    </row>
    <row r="29" spans="1:3">
      <c r="A29" s="4" t="s">
        <v>314</v>
      </c>
      <c r="C29" s="5" t="n">
        <v>500</v>
      </c>
    </row>
    <row r="30" spans="1:3">
      <c r="A30" s="4" t="s">
        <v>315</v>
      </c>
    </row>
    <row r="31" spans="1:3">
      <c r="A31" s="3" t="s">
        <v>301</v>
      </c>
    </row>
    <row r="32" spans="1:3">
      <c r="A32" s="4" t="s">
        <v>311</v>
      </c>
      <c r="C32" s="5" t="n">
        <v>10000</v>
      </c>
    </row>
    <row r="33" spans="1:3">
      <c r="A33" s="4" t="s">
        <v>316</v>
      </c>
    </row>
    <row r="34" spans="1:3">
      <c r="A34" s="3" t="s">
        <v>301</v>
      </c>
    </row>
    <row r="35" spans="1:3">
      <c r="A35" s="4" t="s">
        <v>311</v>
      </c>
      <c r="C35" s="5" t="n">
        <v>2000</v>
      </c>
    </row>
    <row r="36" spans="1:3">
      <c r="A36" s="4" t="s">
        <v>317</v>
      </c>
    </row>
    <row r="37" spans="1:3">
      <c r="A37" s="3" t="s">
        <v>301</v>
      </c>
    </row>
    <row r="38" spans="1:3">
      <c r="A38" s="4" t="s">
        <v>311</v>
      </c>
      <c r="C38" s="5" t="n">
        <v>5000</v>
      </c>
    </row>
    <row r="39" spans="1:3">
      <c r="A39" s="4" t="s">
        <v>318</v>
      </c>
    </row>
    <row r="40" spans="1:3">
      <c r="A40" s="3" t="s">
        <v>301</v>
      </c>
    </row>
    <row r="41" spans="1:3">
      <c r="A41" s="4" t="s">
        <v>311</v>
      </c>
      <c r="C41" s="5" t="n">
        <v>5000</v>
      </c>
    </row>
    <row r="42" spans="1:3">
      <c r="A42" s="4" t="s">
        <v>319</v>
      </c>
    </row>
    <row r="43" spans="1:3">
      <c r="A43" s="3" t="s">
        <v>301</v>
      </c>
    </row>
    <row r="44" spans="1:3">
      <c r="A44" s="4" t="s">
        <v>311</v>
      </c>
      <c r="C44" s="5" t="n">
        <v>12000</v>
      </c>
    </row>
    <row r="45" spans="1:3">
      <c r="A45" s="4" t="s">
        <v>320</v>
      </c>
    </row>
    <row r="46" spans="1:3">
      <c r="A46" s="3" t="s">
        <v>301</v>
      </c>
    </row>
    <row r="47" spans="1:3">
      <c r="A47" s="4" t="s">
        <v>311</v>
      </c>
      <c r="C47" s="7" t="n">
        <v>1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3" t="s">
        <v>301</v>
      </c>
    </row>
    <row r="4" spans="1:5">
      <c r="A4" s="4" t="s">
        <v>322</v>
      </c>
      <c r="B4" s="7" t="n">
        <v>6654</v>
      </c>
      <c r="D4" s="7" t="n">
        <v>6654</v>
      </c>
    </row>
    <row r="5" spans="1:5">
      <c r="A5" s="4" t="s">
        <v>323</v>
      </c>
      <c r="B5" s="5" t="n">
        <v>789</v>
      </c>
      <c r="C5" s="7" t="n">
        <v>182</v>
      </c>
      <c r="D5" s="5" t="n">
        <v>2767</v>
      </c>
      <c r="E5" s="7" t="n">
        <v>608</v>
      </c>
    </row>
    <row r="6" spans="1:5">
      <c r="A6" s="4" t="s">
        <v>324</v>
      </c>
      <c r="B6" s="5" t="n">
        <v>2767</v>
      </c>
      <c r="D6" s="5" t="n">
        <v>2767</v>
      </c>
    </row>
    <row r="7" spans="1:5">
      <c r="A7" s="4" t="s">
        <v>304</v>
      </c>
    </row>
    <row r="8" spans="1:5">
      <c r="A8" s="3" t="s">
        <v>301</v>
      </c>
    </row>
    <row r="9" spans="1:5">
      <c r="A9" s="4" t="s">
        <v>322</v>
      </c>
      <c r="B9" s="5" t="n">
        <v>3319</v>
      </c>
      <c r="D9" s="5" t="n">
        <v>3319</v>
      </c>
    </row>
    <row r="10" spans="1:5">
      <c r="A10" s="4" t="s">
        <v>323</v>
      </c>
      <c r="B10" s="5" t="n">
        <v>615</v>
      </c>
      <c r="D10" s="5" t="n">
        <v>1008</v>
      </c>
    </row>
    <row r="11" spans="1:5">
      <c r="A11" s="4" t="s">
        <v>324</v>
      </c>
      <c r="B11" s="5" t="n">
        <v>1008</v>
      </c>
      <c r="D11" s="5" t="n">
        <v>1008</v>
      </c>
    </row>
    <row r="12" spans="1:5">
      <c r="A12" s="4" t="s">
        <v>325</v>
      </c>
    </row>
    <row r="13" spans="1:5">
      <c r="A13" s="3" t="s">
        <v>301</v>
      </c>
    </row>
    <row r="14" spans="1:5">
      <c r="A14" s="4" t="s">
        <v>322</v>
      </c>
      <c r="B14" s="5" t="n">
        <v>1401</v>
      </c>
      <c r="D14" s="5" t="n">
        <v>1401</v>
      </c>
    </row>
    <row r="15" spans="1:5">
      <c r="A15" s="4" t="s">
        <v>323</v>
      </c>
      <c r="B15" s="5" t="n">
        <v>0</v>
      </c>
      <c r="D15" s="5" t="n">
        <v>1401</v>
      </c>
    </row>
    <row r="16" spans="1:5">
      <c r="A16" s="4" t="s">
        <v>324</v>
      </c>
      <c r="B16" s="5" t="n">
        <v>1401</v>
      </c>
      <c r="D16" s="5" t="n">
        <v>1401</v>
      </c>
    </row>
    <row r="17" spans="1:5">
      <c r="A17" s="4" t="s">
        <v>303</v>
      </c>
    </row>
    <row r="18" spans="1:5">
      <c r="A18" s="3" t="s">
        <v>301</v>
      </c>
    </row>
    <row r="19" spans="1:5">
      <c r="A19" s="4" t="s">
        <v>322</v>
      </c>
      <c r="B19" s="5" t="n">
        <v>1373</v>
      </c>
      <c r="D19" s="5" t="n">
        <v>1373</v>
      </c>
    </row>
    <row r="20" spans="1:5">
      <c r="A20" s="4" t="s">
        <v>323</v>
      </c>
      <c r="B20" s="5" t="n">
        <v>43</v>
      </c>
      <c r="D20" s="5" t="n">
        <v>158</v>
      </c>
    </row>
    <row r="21" spans="1:5">
      <c r="A21" s="4" t="s">
        <v>324</v>
      </c>
      <c r="B21" s="5" t="n">
        <v>158</v>
      </c>
      <c r="D21" s="5" t="n">
        <v>158</v>
      </c>
    </row>
    <row r="22" spans="1:5">
      <c r="A22" s="4" t="s">
        <v>305</v>
      </c>
    </row>
    <row r="23" spans="1:5">
      <c r="A23" s="3" t="s">
        <v>301</v>
      </c>
    </row>
    <row r="24" spans="1:5">
      <c r="A24" s="4" t="s">
        <v>322</v>
      </c>
      <c r="B24" s="5" t="n">
        <v>561</v>
      </c>
      <c r="D24" s="5" t="n">
        <v>561</v>
      </c>
    </row>
    <row r="25" spans="1:5">
      <c r="A25" s="4" t="s">
        <v>323</v>
      </c>
      <c r="B25" s="5" t="n">
        <v>131</v>
      </c>
      <c r="D25" s="5" t="n">
        <v>200</v>
      </c>
    </row>
    <row r="26" spans="1:5">
      <c r="A26" s="4" t="s">
        <v>324</v>
      </c>
      <c r="B26" s="7" t="n">
        <v>200</v>
      </c>
      <c r="D26" s="7" t="n">
        <v>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3" t="s">
        <v>327</v>
      </c>
    </row>
    <row r="4" spans="1:5">
      <c r="A4" s="4" t="s">
        <v>273</v>
      </c>
      <c r="D4" s="7" t="n">
        <v>0</v>
      </c>
    </row>
    <row r="5" spans="1:5">
      <c r="A5" s="4" t="s">
        <v>75</v>
      </c>
      <c r="B5" s="7" t="n">
        <v>789</v>
      </c>
      <c r="C5" s="7" t="n">
        <v>182</v>
      </c>
      <c r="D5" s="5" t="n">
        <v>2767</v>
      </c>
      <c r="E5" s="7" t="n">
        <v>608</v>
      </c>
    </row>
    <row r="6" spans="1:5">
      <c r="A6" s="4" t="s">
        <v>328</v>
      </c>
      <c r="D6" s="5" t="n">
        <v>-882</v>
      </c>
    </row>
    <row r="7" spans="1:5">
      <c r="A7" s="4" t="s">
        <v>329</v>
      </c>
      <c r="D7" s="5" t="n">
        <v>0</v>
      </c>
    </row>
    <row r="8" spans="1:5">
      <c r="A8" s="4" t="s">
        <v>330</v>
      </c>
      <c r="D8" s="5" t="n">
        <v>131</v>
      </c>
    </row>
    <row r="9" spans="1:5">
      <c r="A9" s="4" t="s">
        <v>274</v>
      </c>
      <c r="B9" s="5" t="n">
        <v>2016</v>
      </c>
      <c r="D9" s="5" t="n">
        <v>2016</v>
      </c>
    </row>
    <row r="10" spans="1:5">
      <c r="A10" s="4" t="s">
        <v>304</v>
      </c>
    </row>
    <row r="11" spans="1:5">
      <c r="A11" s="3" t="s">
        <v>327</v>
      </c>
    </row>
    <row r="12" spans="1:5">
      <c r="A12" s="4" t="s">
        <v>75</v>
      </c>
      <c r="B12" s="5" t="n">
        <v>615</v>
      </c>
      <c r="D12" s="5" t="n">
        <v>1008</v>
      </c>
    </row>
    <row r="13" spans="1:5">
      <c r="A13" s="4" t="s">
        <v>325</v>
      </c>
    </row>
    <row r="14" spans="1:5">
      <c r="A14" s="3" t="s">
        <v>327</v>
      </c>
    </row>
    <row r="15" spans="1:5">
      <c r="A15" s="4" t="s">
        <v>75</v>
      </c>
      <c r="B15" s="5" t="n">
        <v>0</v>
      </c>
      <c r="D15" s="5" t="n">
        <v>1401</v>
      </c>
    </row>
    <row r="16" spans="1:5">
      <c r="A16" s="4" t="s">
        <v>303</v>
      </c>
    </row>
    <row r="17" spans="1:5">
      <c r="A17" s="3" t="s">
        <v>327</v>
      </c>
    </row>
    <row r="18" spans="1:5">
      <c r="A18" s="4" t="s">
        <v>75</v>
      </c>
      <c r="B18" s="5" t="n">
        <v>43</v>
      </c>
      <c r="D18" s="5" t="n">
        <v>158</v>
      </c>
    </row>
    <row r="19" spans="1:5">
      <c r="A19" s="4" t="s">
        <v>305</v>
      </c>
    </row>
    <row r="20" spans="1:5">
      <c r="A20" s="3" t="s">
        <v>327</v>
      </c>
    </row>
    <row r="21" spans="1:5">
      <c r="A21" s="4" t="s">
        <v>75</v>
      </c>
      <c r="B21" s="7" t="n">
        <v>131</v>
      </c>
      <c r="D21" s="7" t="n">
        <v>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31</v>
      </c>
      <c r="B1" s="2" t="s">
        <v>67</v>
      </c>
      <c r="C1" s="2" t="s">
        <v>1</v>
      </c>
    </row>
    <row r="2" spans="1:3">
      <c r="B2" s="2" t="s">
        <v>332</v>
      </c>
      <c r="C2" s="2" t="s">
        <v>332</v>
      </c>
    </row>
    <row r="3" spans="1:3">
      <c r="A3" s="3" t="s">
        <v>154</v>
      </c>
    </row>
    <row r="4" spans="1:3">
      <c r="A4" s="4" t="s">
        <v>333</v>
      </c>
      <c r="B4" s="4" t="s">
        <v>334</v>
      </c>
      <c r="C4" s="4" t="s">
        <v>335</v>
      </c>
    </row>
    <row r="5" spans="1:3">
      <c r="A5" s="4" t="s">
        <v>336</v>
      </c>
      <c r="B5" s="10" t="n">
        <v>1.4</v>
      </c>
      <c r="C5" s="10" t="n">
        <v>1.4</v>
      </c>
    </row>
    <row r="6" spans="1:3">
      <c r="A6" s="4" t="s">
        <v>337</v>
      </c>
      <c r="B6" s="11" t="n">
        <v>0.1</v>
      </c>
      <c r="C6" s="11" t="n">
        <v>0.1</v>
      </c>
    </row>
    <row r="7" spans="1:3">
      <c r="A7" s="4" t="s">
        <v>338</v>
      </c>
      <c r="B7" s="10" t="n">
        <v>1.2</v>
      </c>
      <c r="C7" s="10" t="n">
        <v>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9</v>
      </c>
      <c r="B4" s="7" t="n">
        <v>2199</v>
      </c>
      <c r="C4" s="7" t="n">
        <v>-1383</v>
      </c>
      <c r="D4" s="7" t="n">
        <v>2674</v>
      </c>
      <c r="E4" s="7" t="n">
        <v>-2484</v>
      </c>
    </row>
    <row r="5" spans="1:5">
      <c r="A5" s="3" t="s">
        <v>90</v>
      </c>
    </row>
    <row r="6" spans="1:5">
      <c r="A6" s="4" t="s">
        <v>91</v>
      </c>
      <c r="B6" s="5" t="n">
        <v>266</v>
      </c>
      <c r="C6" s="5" t="n">
        <v>-368</v>
      </c>
      <c r="D6" s="5" t="n">
        <v>9199</v>
      </c>
      <c r="E6" s="5" t="n">
        <v>531</v>
      </c>
    </row>
    <row r="7" spans="1:5">
      <c r="A7" s="4" t="s">
        <v>92</v>
      </c>
      <c r="B7" s="5" t="n">
        <v>1058</v>
      </c>
      <c r="C7" s="5" t="n">
        <v>3031</v>
      </c>
      <c r="D7" s="5" t="n">
        <v>807</v>
      </c>
      <c r="E7" s="5" t="n">
        <v>4333</v>
      </c>
    </row>
    <row r="8" spans="1:5">
      <c r="A8" s="4" t="s">
        <v>93</v>
      </c>
      <c r="B8" s="5" t="n">
        <v>-442</v>
      </c>
      <c r="C8" s="5" t="n">
        <v>78</v>
      </c>
      <c r="D8" s="5" t="n">
        <v>-510</v>
      </c>
      <c r="E8" s="5" t="n">
        <v>210</v>
      </c>
    </row>
    <row r="9" spans="1:5">
      <c r="A9" s="4" t="s">
        <v>94</v>
      </c>
      <c r="B9" s="5" t="n">
        <v>882</v>
      </c>
      <c r="C9" s="5" t="n">
        <v>2741</v>
      </c>
      <c r="D9" s="5" t="n">
        <v>9496</v>
      </c>
      <c r="E9" s="5" t="n">
        <v>5074</v>
      </c>
    </row>
    <row r="10" spans="1:5">
      <c r="A10" s="4" t="s">
        <v>95</v>
      </c>
      <c r="B10" s="5" t="n">
        <v>-178</v>
      </c>
      <c r="C10" s="5" t="n">
        <v>322</v>
      </c>
      <c r="D10" s="5" t="n">
        <v>-197</v>
      </c>
      <c r="E10" s="5" t="n">
        <v>427</v>
      </c>
    </row>
    <row r="11" spans="1:5">
      <c r="A11" s="4" t="s">
        <v>96</v>
      </c>
      <c r="B11" s="5" t="n">
        <v>1060</v>
      </c>
      <c r="C11" s="5" t="n">
        <v>2419</v>
      </c>
      <c r="D11" s="5" t="n">
        <v>9693</v>
      </c>
      <c r="E11" s="5" t="n">
        <v>4647</v>
      </c>
    </row>
    <row r="12" spans="1:5">
      <c r="A12" s="4" t="s">
        <v>97</v>
      </c>
      <c r="B12" s="7" t="n">
        <v>3259</v>
      </c>
      <c r="C12" s="7" t="n">
        <v>1036</v>
      </c>
      <c r="D12" s="7" t="n">
        <v>12367</v>
      </c>
      <c r="E12" s="7" t="n">
        <v>21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6"/>
    <col customWidth="1" max="3" min="3" width="19"/>
    <col customWidth="1" max="4" min="4" width="21"/>
  </cols>
  <sheetData>
    <row r="1" spans="1:4">
      <c r="A1" s="1" t="s">
        <v>339</v>
      </c>
      <c r="B1" s="2" t="s">
        <v>299</v>
      </c>
    </row>
    <row r="2" spans="1:4">
      <c r="B2" s="2" t="s">
        <v>340</v>
      </c>
      <c r="C2" s="2" t="s">
        <v>341</v>
      </c>
      <c r="D2" s="2" t="s">
        <v>342</v>
      </c>
    </row>
    <row r="3" spans="1:4">
      <c r="A3" s="3" t="s">
        <v>343</v>
      </c>
    </row>
    <row r="4" spans="1:4">
      <c r="A4" s="4" t="s">
        <v>344</v>
      </c>
      <c r="D4" s="10" t="n">
        <v>1.9</v>
      </c>
    </row>
    <row r="5" spans="1:4">
      <c r="A5" s="4" t="s">
        <v>345</v>
      </c>
      <c r="C5" s="5" t="n">
        <v>2</v>
      </c>
    </row>
    <row r="6" spans="1:4">
      <c r="A6" s="4" t="s">
        <v>346</v>
      </c>
      <c r="B6" s="5" t="n">
        <v>9</v>
      </c>
    </row>
    <row r="7" spans="1:4">
      <c r="A7" s="4" t="s">
        <v>347</v>
      </c>
      <c r="B7" s="4" t="s">
        <v>348</v>
      </c>
    </row>
    <row r="8" spans="1:4">
      <c r="A8" s="4" t="s">
        <v>349</v>
      </c>
      <c r="B8" s="10"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0</v>
      </c>
      <c r="B1" s="2" t="s">
        <v>67</v>
      </c>
      <c r="D1" s="2" t="s">
        <v>1</v>
      </c>
    </row>
    <row r="2" spans="1:5">
      <c r="B2" s="2" t="s">
        <v>2</v>
      </c>
      <c r="C2" s="2" t="s">
        <v>68</v>
      </c>
      <c r="D2" s="2" t="s">
        <v>2</v>
      </c>
      <c r="E2" s="2" t="s">
        <v>68</v>
      </c>
    </row>
    <row r="3" spans="1:5">
      <c r="A3" s="4" t="s">
        <v>351</v>
      </c>
    </row>
    <row r="4" spans="1:5">
      <c r="A4" s="3" t="s">
        <v>352</v>
      </c>
    </row>
    <row r="5" spans="1:5">
      <c r="A5" s="4" t="s">
        <v>353</v>
      </c>
      <c r="B5" s="7" t="n">
        <v>493</v>
      </c>
      <c r="C5" s="7" t="n">
        <v>566</v>
      </c>
      <c r="D5" s="7" t="n">
        <v>1467</v>
      </c>
      <c r="E5" s="7" t="n">
        <v>1695</v>
      </c>
    </row>
    <row r="6" spans="1:5">
      <c r="A6" s="4" t="s">
        <v>354</v>
      </c>
      <c r="B6" s="5" t="n">
        <v>1510</v>
      </c>
      <c r="C6" s="5" t="n">
        <v>1662</v>
      </c>
      <c r="D6" s="5" t="n">
        <v>4511</v>
      </c>
      <c r="E6" s="5" t="n">
        <v>5010</v>
      </c>
    </row>
    <row r="7" spans="1:5">
      <c r="A7" s="4" t="s">
        <v>355</v>
      </c>
      <c r="B7" s="5" t="n">
        <v>-2143</v>
      </c>
      <c r="C7" s="5" t="n">
        <v>-2305</v>
      </c>
      <c r="D7" s="5" t="n">
        <v>-6379</v>
      </c>
      <c r="E7" s="5" t="n">
        <v>-6942</v>
      </c>
    </row>
    <row r="8" spans="1:5">
      <c r="A8" s="4" t="s">
        <v>356</v>
      </c>
      <c r="B8" s="5" t="n">
        <v>-79</v>
      </c>
      <c r="C8" s="5" t="n">
        <v>-64</v>
      </c>
      <c r="D8" s="5" t="n">
        <v>-233</v>
      </c>
      <c r="E8" s="5" t="n">
        <v>-191</v>
      </c>
    </row>
    <row r="9" spans="1:5">
      <c r="A9" s="4" t="s">
        <v>357</v>
      </c>
      <c r="B9" s="5" t="n">
        <v>0</v>
      </c>
      <c r="C9" s="5" t="n">
        <v>-78</v>
      </c>
      <c r="D9" s="5" t="n">
        <v>0</v>
      </c>
      <c r="E9" s="5" t="n">
        <v>-234</v>
      </c>
    </row>
    <row r="10" spans="1:5">
      <c r="A10" s="4" t="s">
        <v>358</v>
      </c>
      <c r="B10" s="5" t="n">
        <v>943</v>
      </c>
      <c r="C10" s="5" t="n">
        <v>951</v>
      </c>
      <c r="D10" s="5" t="n">
        <v>2810</v>
      </c>
      <c r="E10" s="5" t="n">
        <v>2850</v>
      </c>
    </row>
    <row r="11" spans="1:5">
      <c r="A11" s="4" t="s">
        <v>359</v>
      </c>
      <c r="B11" s="5" t="n">
        <v>45</v>
      </c>
      <c r="C11" s="5" t="n">
        <v>765</v>
      </c>
      <c r="D11" s="5" t="n">
        <v>75</v>
      </c>
      <c r="E11" s="5" t="n">
        <v>765</v>
      </c>
    </row>
    <row r="12" spans="1:5">
      <c r="A12" s="4" t="s">
        <v>360</v>
      </c>
      <c r="B12" s="5" t="n">
        <v>769</v>
      </c>
      <c r="C12" s="5" t="n">
        <v>1497</v>
      </c>
      <c r="D12" s="5" t="n">
        <v>2251</v>
      </c>
      <c r="E12" s="5" t="n">
        <v>2953</v>
      </c>
    </row>
    <row r="13" spans="1:5">
      <c r="A13" s="4" t="s">
        <v>361</v>
      </c>
    </row>
    <row r="14" spans="1:5">
      <c r="A14" s="3" t="s">
        <v>352</v>
      </c>
    </row>
    <row r="15" spans="1:5">
      <c r="A15" s="4" t="s">
        <v>353</v>
      </c>
      <c r="B15" s="5" t="n">
        <v>3</v>
      </c>
      <c r="C15" s="5" t="n">
        <v>3</v>
      </c>
      <c r="D15" s="5" t="n">
        <v>9</v>
      </c>
      <c r="E15" s="5" t="n">
        <v>9</v>
      </c>
    </row>
    <row r="16" spans="1:5">
      <c r="A16" s="4" t="s">
        <v>354</v>
      </c>
      <c r="B16" s="5" t="n">
        <v>18</v>
      </c>
      <c r="C16" s="5" t="n">
        <v>19</v>
      </c>
      <c r="D16" s="5" t="n">
        <v>54</v>
      </c>
      <c r="E16" s="5" t="n">
        <v>57</v>
      </c>
    </row>
    <row r="17" spans="1:5">
      <c r="A17" s="4" t="s">
        <v>355</v>
      </c>
      <c r="B17" s="5" t="n">
        <v>0</v>
      </c>
      <c r="C17" s="5" t="n">
        <v>0</v>
      </c>
      <c r="D17" s="5" t="n">
        <v>0</v>
      </c>
      <c r="E17" s="5" t="n">
        <v>0</v>
      </c>
    </row>
    <row r="18" spans="1:5">
      <c r="A18" s="4" t="s">
        <v>356</v>
      </c>
      <c r="B18" s="5" t="n">
        <v>0</v>
      </c>
      <c r="C18" s="5" t="n">
        <v>0</v>
      </c>
      <c r="D18" s="5" t="n">
        <v>0</v>
      </c>
      <c r="E18" s="5" t="n">
        <v>0</v>
      </c>
    </row>
    <row r="19" spans="1:5">
      <c r="A19" s="4" t="s">
        <v>357</v>
      </c>
      <c r="B19" s="5" t="n">
        <v>0</v>
      </c>
      <c r="C19" s="5" t="n">
        <v>0</v>
      </c>
      <c r="D19" s="5" t="n">
        <v>0</v>
      </c>
      <c r="E19" s="5" t="n">
        <v>0</v>
      </c>
    </row>
    <row r="20" spans="1:5">
      <c r="A20" s="4" t="s">
        <v>358</v>
      </c>
      <c r="B20" s="5" t="n">
        <v>-11</v>
      </c>
      <c r="C20" s="5" t="n">
        <v>-14</v>
      </c>
      <c r="D20" s="5" t="n">
        <v>-33</v>
      </c>
      <c r="E20" s="5" t="n">
        <v>-42</v>
      </c>
    </row>
    <row r="21" spans="1:5">
      <c r="A21" s="4" t="s">
        <v>359</v>
      </c>
      <c r="B21" s="5" t="n">
        <v>0</v>
      </c>
      <c r="C21" s="5" t="n">
        <v>0</v>
      </c>
      <c r="D21" s="5" t="n">
        <v>0</v>
      </c>
      <c r="E21" s="5" t="n">
        <v>0</v>
      </c>
    </row>
    <row r="22" spans="1:5">
      <c r="A22" s="4" t="s">
        <v>360</v>
      </c>
      <c r="B22" s="7" t="n">
        <v>10</v>
      </c>
      <c r="C22" s="7" t="n">
        <v>8</v>
      </c>
      <c r="D22" s="7" t="n">
        <v>30</v>
      </c>
      <c r="E22" s="7" t="n">
        <v>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62</v>
      </c>
      <c r="B1" s="2" t="s">
        <v>67</v>
      </c>
      <c r="C1" s="2" t="s">
        <v>1</v>
      </c>
    </row>
    <row r="2" spans="1:4">
      <c r="B2" s="2" t="s">
        <v>2</v>
      </c>
      <c r="C2" s="2" t="s">
        <v>2</v>
      </c>
      <c r="D2" s="2" t="s">
        <v>68</v>
      </c>
    </row>
    <row r="3" spans="1:4">
      <c r="A3" s="4" t="s">
        <v>363</v>
      </c>
    </row>
    <row r="4" spans="1:4">
      <c r="A4" s="3" t="s">
        <v>364</v>
      </c>
    </row>
    <row r="5" spans="1:4">
      <c r="A5" s="4" t="s">
        <v>365</v>
      </c>
      <c r="B5" s="5" t="n">
        <v>255000</v>
      </c>
    </row>
    <row r="6" spans="1:4">
      <c r="A6" s="4" t="s">
        <v>366</v>
      </c>
    </row>
    <row r="7" spans="1:4">
      <c r="A7" s="3" t="s">
        <v>364</v>
      </c>
    </row>
    <row r="8" spans="1:4">
      <c r="A8" s="4" t="s">
        <v>367</v>
      </c>
      <c r="B8" s="5" t="n">
        <v>0</v>
      </c>
      <c r="C8" s="5" t="n">
        <v>0</v>
      </c>
    </row>
    <row r="9" spans="1:4">
      <c r="A9" s="4" t="s">
        <v>368</v>
      </c>
      <c r="B9" s="5" t="n">
        <v>0</v>
      </c>
      <c r="C9" s="5" t="n">
        <v>0</v>
      </c>
    </row>
    <row r="10" spans="1:4">
      <c r="A10" s="4" t="s">
        <v>369</v>
      </c>
      <c r="C10" s="4" t="s">
        <v>370</v>
      </c>
    </row>
    <row r="11" spans="1:4">
      <c r="A11" s="4" t="s">
        <v>371</v>
      </c>
      <c r="B11" s="10" t="n">
        <v>0.8</v>
      </c>
      <c r="C11" s="10" t="n">
        <v>0.8</v>
      </c>
    </row>
    <row r="12" spans="1:4">
      <c r="A12" s="4" t="s">
        <v>372</v>
      </c>
    </row>
    <row r="13" spans="1:4">
      <c r="A13" s="3" t="s">
        <v>364</v>
      </c>
    </row>
    <row r="14" spans="1:4">
      <c r="A14" s="4" t="s">
        <v>373</v>
      </c>
      <c r="C14" s="4" t="s">
        <v>374</v>
      </c>
    </row>
    <row r="15" spans="1:4">
      <c r="A15" s="4" t="s">
        <v>375</v>
      </c>
    </row>
    <row r="16" spans="1:4">
      <c r="A16" s="3" t="s">
        <v>364</v>
      </c>
    </row>
    <row r="17" spans="1:4">
      <c r="A17" s="4" t="s">
        <v>373</v>
      </c>
      <c r="C17" s="4" t="s">
        <v>376</v>
      </c>
    </row>
    <row r="18" spans="1:4">
      <c r="A18" s="4" t="s">
        <v>377</v>
      </c>
    </row>
    <row r="19" spans="1:4">
      <c r="A19" s="3" t="s">
        <v>364</v>
      </c>
    </row>
    <row r="20" spans="1:4">
      <c r="A20" s="4" t="s">
        <v>378</v>
      </c>
      <c r="C20" s="5" t="n">
        <v>42350</v>
      </c>
      <c r="D20" s="5" t="n">
        <v>0</v>
      </c>
    </row>
    <row r="21" spans="1:4">
      <c r="A21" s="4" t="s">
        <v>379</v>
      </c>
      <c r="C21" s="5" t="n">
        <v>6850</v>
      </c>
    </row>
    <row r="22" spans="1:4">
      <c r="A22" s="4" t="s">
        <v>380</v>
      </c>
    </row>
    <row r="23" spans="1:4">
      <c r="A23" s="3" t="s">
        <v>364</v>
      </c>
    </row>
    <row r="24" spans="1:4">
      <c r="A24" s="4" t="s">
        <v>373</v>
      </c>
      <c r="C24" s="4" t="s">
        <v>376</v>
      </c>
    </row>
    <row r="25" spans="1:4">
      <c r="A25" s="4" t="s">
        <v>381</v>
      </c>
    </row>
    <row r="26" spans="1:4">
      <c r="A26" s="3" t="s">
        <v>364</v>
      </c>
    </row>
    <row r="27" spans="1:4">
      <c r="A27" s="4" t="s">
        <v>373</v>
      </c>
      <c r="C27" s="4" t="s">
        <v>382</v>
      </c>
    </row>
    <row r="28" spans="1:4">
      <c r="A28" s="4" t="s">
        <v>383</v>
      </c>
    </row>
    <row r="29" spans="1:4">
      <c r="A29" s="3" t="s">
        <v>364</v>
      </c>
    </row>
    <row r="30" spans="1:4">
      <c r="A30" s="4" t="s">
        <v>378</v>
      </c>
      <c r="C30" s="5" t="n">
        <v>42350</v>
      </c>
      <c r="D30" s="5" t="n">
        <v>0</v>
      </c>
    </row>
    <row r="31" spans="1:4">
      <c r="A31" s="4" t="s">
        <v>379</v>
      </c>
      <c r="C31" s="5" t="n">
        <v>816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384</v>
      </c>
      <c r="B1" s="2" t="s">
        <v>67</v>
      </c>
    </row>
    <row r="2" spans="1:2">
      <c r="B2" s="2" t="s">
        <v>385</v>
      </c>
    </row>
    <row r="3" spans="1:2">
      <c r="A3" s="3" t="s">
        <v>364</v>
      </c>
    </row>
    <row r="4" spans="1:2">
      <c r="A4" s="4" t="s">
        <v>386</v>
      </c>
      <c r="B4" s="4" t="s">
        <v>387</v>
      </c>
    </row>
    <row r="5" spans="1:2">
      <c r="A5" s="4" t="s">
        <v>388</v>
      </c>
      <c r="B5" s="4" t="s">
        <v>389</v>
      </c>
    </row>
    <row r="6" spans="1:2">
      <c r="A6" s="4" t="s">
        <v>390</v>
      </c>
      <c r="B6" s="8" t="n">
        <v>4.52</v>
      </c>
    </row>
    <row r="7" spans="1:2">
      <c r="A7" s="4" t="s">
        <v>391</v>
      </c>
      <c r="B7" s="8" t="n">
        <v>12.05</v>
      </c>
    </row>
    <row r="8" spans="1:2">
      <c r="A8" s="4" t="s">
        <v>392</v>
      </c>
    </row>
    <row r="9" spans="1:2">
      <c r="A9" s="3" t="s">
        <v>364</v>
      </c>
    </row>
    <row r="10" spans="1:2">
      <c r="A10" s="4" t="s">
        <v>393</v>
      </c>
      <c r="B10" s="4" t="s">
        <v>394</v>
      </c>
    </row>
    <row r="11" spans="1:2">
      <c r="A11" s="4" t="s">
        <v>395</v>
      </c>
      <c r="B11" s="4" t="s">
        <v>396</v>
      </c>
    </row>
    <row r="12" spans="1:2">
      <c r="A12" s="4" t="s">
        <v>397</v>
      </c>
      <c r="B12" s="4" t="s">
        <v>398</v>
      </c>
    </row>
    <row r="13" spans="1:2">
      <c r="A13" s="4" t="s">
        <v>399</v>
      </c>
    </row>
    <row r="14" spans="1:2">
      <c r="A14" s="3" t="s">
        <v>364</v>
      </c>
    </row>
    <row r="15" spans="1:2">
      <c r="A15" s="4" t="s">
        <v>393</v>
      </c>
      <c r="B15" s="4" t="s">
        <v>400</v>
      </c>
    </row>
    <row r="16" spans="1:2">
      <c r="A16" s="4" t="s">
        <v>395</v>
      </c>
      <c r="B16" s="4" t="s">
        <v>401</v>
      </c>
    </row>
    <row r="17" spans="1:2">
      <c r="A17" s="4" t="s">
        <v>397</v>
      </c>
      <c r="B17" s="4" t="s">
        <v>4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7</v>
      </c>
      <c r="D1" s="2" t="s">
        <v>1</v>
      </c>
    </row>
    <row r="2" spans="1:5">
      <c r="B2" s="2" t="s">
        <v>2</v>
      </c>
      <c r="C2" s="2" t="s">
        <v>68</v>
      </c>
      <c r="D2" s="2" t="s">
        <v>2</v>
      </c>
      <c r="E2" s="2" t="s">
        <v>68</v>
      </c>
    </row>
    <row r="3" spans="1:5">
      <c r="A3" s="3" t="s">
        <v>364</v>
      </c>
    </row>
    <row r="4" spans="1:5">
      <c r="A4" s="4" t="s">
        <v>404</v>
      </c>
      <c r="B4" s="7" t="n">
        <v>188</v>
      </c>
      <c r="C4" s="7" t="n">
        <v>67</v>
      </c>
      <c r="D4" s="7" t="n">
        <v>366</v>
      </c>
      <c r="E4" s="7" t="n">
        <v>190</v>
      </c>
    </row>
    <row r="5" spans="1:5">
      <c r="A5" s="4" t="s">
        <v>366</v>
      </c>
    </row>
    <row r="6" spans="1:5">
      <c r="A6" s="3" t="s">
        <v>364</v>
      </c>
    </row>
    <row r="7" spans="1:5">
      <c r="A7" s="4" t="s">
        <v>404</v>
      </c>
      <c r="B7" s="5" t="n">
        <v>103</v>
      </c>
      <c r="C7" s="5" t="n">
        <v>0</v>
      </c>
      <c r="D7" s="5" t="n">
        <v>135</v>
      </c>
      <c r="E7" s="5" t="n">
        <v>0</v>
      </c>
    </row>
    <row r="8" spans="1:5">
      <c r="A8" s="4" t="s">
        <v>377</v>
      </c>
    </row>
    <row r="9" spans="1:5">
      <c r="A9" s="3" t="s">
        <v>364</v>
      </c>
    </row>
    <row r="10" spans="1:5">
      <c r="A10" s="4" t="s">
        <v>404</v>
      </c>
      <c r="B10" s="5" t="n">
        <v>57</v>
      </c>
      <c r="C10" s="5" t="n">
        <v>67</v>
      </c>
      <c r="D10" s="5" t="n">
        <v>164</v>
      </c>
      <c r="E10" s="5" t="n">
        <v>190</v>
      </c>
    </row>
    <row r="11" spans="1:5">
      <c r="A11" s="4" t="s">
        <v>383</v>
      </c>
    </row>
    <row r="12" spans="1:5">
      <c r="A12" s="3" t="s">
        <v>364</v>
      </c>
    </row>
    <row r="13" spans="1:5">
      <c r="A13" s="4" t="s">
        <v>404</v>
      </c>
      <c r="B13" s="7" t="n">
        <v>28</v>
      </c>
      <c r="C13" s="7" t="n">
        <v>0</v>
      </c>
      <c r="D13" s="7" t="n">
        <v>67</v>
      </c>
      <c r="E13"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405</v>
      </c>
      <c r="B1" s="2" t="s">
        <v>1</v>
      </c>
      <c r="C1" s="2" t="s">
        <v>406</v>
      </c>
    </row>
    <row r="2" spans="1:3">
      <c r="B2" s="2" t="s">
        <v>2</v>
      </c>
      <c r="C2" s="2" t="s">
        <v>23</v>
      </c>
    </row>
    <row r="3" spans="1:3">
      <c r="A3" s="4" t="s">
        <v>366</v>
      </c>
    </row>
    <row r="4" spans="1:3">
      <c r="A4" s="3" t="s">
        <v>364</v>
      </c>
    </row>
    <row r="5" spans="1:3">
      <c r="A5" s="4" t="s">
        <v>407</v>
      </c>
      <c r="B5" s="7" t="n">
        <v>1019</v>
      </c>
      <c r="C5" s="7" t="n">
        <v>0</v>
      </c>
    </row>
    <row r="6" spans="1:3">
      <c r="A6" s="4" t="s">
        <v>408</v>
      </c>
      <c r="B6" s="4" t="s">
        <v>409</v>
      </c>
    </row>
    <row r="7" spans="1:3">
      <c r="A7" s="4" t="s">
        <v>377</v>
      </c>
    </row>
    <row r="8" spans="1:3">
      <c r="A8" s="3" t="s">
        <v>364</v>
      </c>
    </row>
    <row r="9" spans="1:3">
      <c r="A9" s="4" t="s">
        <v>407</v>
      </c>
      <c r="B9" s="7" t="n">
        <v>335</v>
      </c>
      <c r="C9" s="7" t="n">
        <v>113</v>
      </c>
    </row>
    <row r="10" spans="1:3">
      <c r="A10" s="4" t="s">
        <v>408</v>
      </c>
      <c r="B10" s="4" t="s">
        <v>410</v>
      </c>
      <c r="C10" s="4" t="s">
        <v>411</v>
      </c>
    </row>
    <row r="11" spans="1:3">
      <c r="A11" s="4" t="s">
        <v>383</v>
      </c>
    </row>
    <row r="12" spans="1:3">
      <c r="A12" s="3" t="s">
        <v>364</v>
      </c>
    </row>
    <row r="13" spans="1:3">
      <c r="A13" s="4" t="s">
        <v>407</v>
      </c>
      <c r="B13" s="7" t="n">
        <v>818</v>
      </c>
      <c r="C13" s="7" t="n">
        <v>520</v>
      </c>
    </row>
    <row r="14" spans="1:3">
      <c r="A14" s="4" t="s">
        <v>408</v>
      </c>
      <c r="B14" s="4" t="s">
        <v>412</v>
      </c>
      <c r="C1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7</v>
      </c>
      <c r="D1" s="2" t="s">
        <v>1</v>
      </c>
    </row>
    <row r="2" spans="1:5">
      <c r="B2" s="2" t="s">
        <v>2</v>
      </c>
      <c r="C2" s="2" t="s">
        <v>68</v>
      </c>
      <c r="D2" s="2" t="s">
        <v>2</v>
      </c>
      <c r="E2" s="2" t="s">
        <v>68</v>
      </c>
    </row>
    <row r="3" spans="1:5">
      <c r="A3" s="3" t="s">
        <v>415</v>
      </c>
    </row>
    <row r="4" spans="1:5">
      <c r="A4" s="4" t="s">
        <v>416</v>
      </c>
      <c r="B4" s="7" t="n">
        <v>-46023</v>
      </c>
      <c r="C4" s="7" t="n">
        <v>-46485</v>
      </c>
      <c r="D4" s="7" t="n">
        <v>-54656</v>
      </c>
      <c r="E4" s="7" t="n">
        <v>-48713</v>
      </c>
    </row>
    <row r="5" spans="1:5">
      <c r="A5" s="4" t="s">
        <v>417</v>
      </c>
      <c r="B5" s="5" t="n">
        <v>342</v>
      </c>
      <c r="C5" s="5" t="n">
        <v>1307</v>
      </c>
      <c r="D5" s="5" t="n">
        <v>7124</v>
      </c>
      <c r="E5" s="5" t="n">
        <v>2036</v>
      </c>
    </row>
    <row r="6" spans="1:5">
      <c r="A6" s="4" t="s">
        <v>418</v>
      </c>
      <c r="B6" s="5" t="n">
        <v>-540</v>
      </c>
      <c r="C6" s="5" t="n">
        <v>-1434</v>
      </c>
      <c r="D6" s="5" t="n">
        <v>-2372</v>
      </c>
      <c r="E6" s="5" t="n">
        <v>-3038</v>
      </c>
    </row>
    <row r="7" spans="1:5">
      <c r="A7" s="4" t="s">
        <v>419</v>
      </c>
      <c r="B7" s="5" t="n">
        <v>882</v>
      </c>
      <c r="C7" s="5" t="n">
        <v>2741</v>
      </c>
      <c r="D7" s="5" t="n">
        <v>9496</v>
      </c>
      <c r="E7" s="5" t="n">
        <v>5074</v>
      </c>
    </row>
    <row r="8" spans="1:5">
      <c r="A8" s="4" t="s">
        <v>95</v>
      </c>
      <c r="B8" s="5" t="n">
        <v>-178</v>
      </c>
      <c r="C8" s="5" t="n">
        <v>322</v>
      </c>
      <c r="D8" s="5" t="n">
        <v>-197</v>
      </c>
      <c r="E8" s="5" t="n">
        <v>427</v>
      </c>
    </row>
    <row r="9" spans="1:5">
      <c r="A9" s="4" t="s">
        <v>420</v>
      </c>
      <c r="B9" s="5" t="n">
        <v>-44963</v>
      </c>
      <c r="C9" s="5" t="n">
        <v>-44066</v>
      </c>
      <c r="D9" s="5" t="n">
        <v>-44963</v>
      </c>
      <c r="E9" s="5" t="n">
        <v>-44066</v>
      </c>
    </row>
    <row r="10" spans="1:5">
      <c r="A10" s="4" t="s">
        <v>91</v>
      </c>
    </row>
    <row r="11" spans="1:5">
      <c r="A11" s="3" t="s">
        <v>415</v>
      </c>
    </row>
    <row r="12" spans="1:5">
      <c r="A12" s="4" t="s">
        <v>416</v>
      </c>
      <c r="B12" s="5" t="n">
        <v>24228</v>
      </c>
      <c r="C12" s="5" t="n">
        <v>21359</v>
      </c>
      <c r="D12" s="5" t="n">
        <v>15483</v>
      </c>
      <c r="E12" s="5" t="n">
        <v>20529</v>
      </c>
    </row>
    <row r="13" spans="1:5">
      <c r="A13" s="4" t="s">
        <v>417</v>
      </c>
      <c r="B13" s="5" t="n">
        <v>266</v>
      </c>
      <c r="C13" s="5" t="n">
        <v>-368</v>
      </c>
      <c r="D13" s="5" t="n">
        <v>9199</v>
      </c>
      <c r="E13" s="5" t="n">
        <v>531</v>
      </c>
    </row>
    <row r="14" spans="1:5">
      <c r="A14" s="4" t="s">
        <v>418</v>
      </c>
      <c r="B14" s="5" t="n">
        <v>0</v>
      </c>
      <c r="C14" s="5" t="n">
        <v>0</v>
      </c>
      <c r="D14" s="5" t="n">
        <v>0</v>
      </c>
      <c r="E14" s="5" t="n">
        <v>0</v>
      </c>
    </row>
    <row r="15" spans="1:5">
      <c r="A15" s="4" t="s">
        <v>419</v>
      </c>
      <c r="B15" s="5" t="n">
        <v>266</v>
      </c>
      <c r="C15" s="5" t="n">
        <v>-368</v>
      </c>
      <c r="D15" s="5" t="n">
        <v>9199</v>
      </c>
      <c r="E15" s="5" t="n">
        <v>531</v>
      </c>
    </row>
    <row r="16" spans="1:5">
      <c r="A16" s="4" t="s">
        <v>95</v>
      </c>
      <c r="B16" s="5" t="n">
        <v>-259</v>
      </c>
      <c r="C16" s="5" t="n">
        <v>256</v>
      </c>
      <c r="D16" s="5" t="n">
        <v>-71</v>
      </c>
      <c r="E16" s="5" t="n">
        <v>325</v>
      </c>
    </row>
    <row r="17" spans="1:5">
      <c r="A17" s="4" t="s">
        <v>420</v>
      </c>
      <c r="B17" s="5" t="n">
        <v>24753</v>
      </c>
      <c r="C17" s="5" t="n">
        <v>20735</v>
      </c>
      <c r="D17" s="5" t="n">
        <v>24753</v>
      </c>
      <c r="E17" s="5" t="n">
        <v>20735</v>
      </c>
    </row>
    <row r="18" spans="1:5">
      <c r="A18" s="4" t="s">
        <v>92</v>
      </c>
    </row>
    <row r="19" spans="1:5">
      <c r="A19" s="3" t="s">
        <v>415</v>
      </c>
    </row>
    <row r="20" spans="1:5">
      <c r="A20" s="4" t="s">
        <v>416</v>
      </c>
      <c r="B20" s="5" t="n">
        <v>-70188</v>
      </c>
      <c r="C20" s="5" t="n">
        <v>-67815</v>
      </c>
      <c r="D20" s="5" t="n">
        <v>-70102</v>
      </c>
      <c r="E20" s="5" t="n">
        <v>-69100</v>
      </c>
    </row>
    <row r="21" spans="1:5">
      <c r="A21" s="4" t="s">
        <v>417</v>
      </c>
      <c r="B21" s="5" t="n">
        <v>160</v>
      </c>
      <c r="C21" s="5" t="n">
        <v>1471</v>
      </c>
      <c r="D21" s="5" t="n">
        <v>-1812</v>
      </c>
      <c r="E21" s="5" t="n">
        <v>1185</v>
      </c>
    </row>
    <row r="22" spans="1:5">
      <c r="A22" s="4" t="s">
        <v>418</v>
      </c>
      <c r="B22" s="5" t="n">
        <v>-898</v>
      </c>
      <c r="C22" s="5" t="n">
        <v>-1560</v>
      </c>
      <c r="D22" s="5" t="n">
        <v>-2619</v>
      </c>
      <c r="E22" s="5" t="n">
        <v>-3148</v>
      </c>
    </row>
    <row r="23" spans="1:5">
      <c r="A23" s="4" t="s">
        <v>419</v>
      </c>
      <c r="B23" s="5" t="n">
        <v>1058</v>
      </c>
      <c r="C23" s="5" t="n">
        <v>3031</v>
      </c>
      <c r="D23" s="5" t="n">
        <v>807</v>
      </c>
      <c r="E23" s="5" t="n">
        <v>4333</v>
      </c>
    </row>
    <row r="24" spans="1:5">
      <c r="A24" s="4" t="s">
        <v>95</v>
      </c>
      <c r="B24" s="5" t="n">
        <v>147</v>
      </c>
      <c r="C24" s="5" t="n">
        <v>53</v>
      </c>
      <c r="D24" s="5" t="n">
        <v>-18</v>
      </c>
      <c r="E24" s="5" t="n">
        <v>70</v>
      </c>
    </row>
    <row r="25" spans="1:5">
      <c r="A25" s="4" t="s">
        <v>420</v>
      </c>
      <c r="B25" s="5" t="n">
        <v>-69277</v>
      </c>
      <c r="C25" s="5" t="n">
        <v>-64837</v>
      </c>
      <c r="D25" s="5" t="n">
        <v>-69277</v>
      </c>
      <c r="E25" s="5" t="n">
        <v>-64837</v>
      </c>
    </row>
    <row r="26" spans="1:5">
      <c r="A26" s="4" t="s">
        <v>421</v>
      </c>
    </row>
    <row r="27" spans="1:5">
      <c r="A27" s="3" t="s">
        <v>415</v>
      </c>
    </row>
    <row r="28" spans="1:5">
      <c r="A28" s="4" t="s">
        <v>416</v>
      </c>
      <c r="B28" s="5" t="n">
        <v>-63</v>
      </c>
      <c r="C28" s="5" t="n">
        <v>-29</v>
      </c>
      <c r="D28" s="5" t="n">
        <v>-37</v>
      </c>
      <c r="E28" s="5" t="n">
        <v>-142</v>
      </c>
    </row>
    <row r="29" spans="1:5">
      <c r="A29" s="4" t="s">
        <v>417</v>
      </c>
      <c r="B29" s="5" t="n">
        <v>-84</v>
      </c>
      <c r="C29" s="5" t="n">
        <v>204</v>
      </c>
      <c r="D29" s="5" t="n">
        <v>-263</v>
      </c>
      <c r="E29" s="5" t="n">
        <v>320</v>
      </c>
    </row>
    <row r="30" spans="1:5">
      <c r="A30" s="4" t="s">
        <v>418</v>
      </c>
      <c r="B30" s="5" t="n">
        <v>358</v>
      </c>
      <c r="C30" s="5" t="n">
        <v>126</v>
      </c>
      <c r="D30" s="5" t="n">
        <v>247</v>
      </c>
      <c r="E30" s="5" t="n">
        <v>110</v>
      </c>
    </row>
    <row r="31" spans="1:5">
      <c r="A31" s="4" t="s">
        <v>419</v>
      </c>
      <c r="B31" s="5" t="n">
        <v>-442</v>
      </c>
      <c r="C31" s="5" t="n">
        <v>78</v>
      </c>
      <c r="D31" s="5" t="n">
        <v>-510</v>
      </c>
      <c r="E31" s="5" t="n">
        <v>210</v>
      </c>
    </row>
    <row r="32" spans="1:5">
      <c r="A32" s="4" t="s">
        <v>95</v>
      </c>
      <c r="B32" s="5" t="n">
        <v>-66</v>
      </c>
      <c r="C32" s="5" t="n">
        <v>13</v>
      </c>
      <c r="D32" s="5" t="n">
        <v>-108</v>
      </c>
      <c r="E32" s="5" t="n">
        <v>32</v>
      </c>
    </row>
    <row r="33" spans="1:5">
      <c r="A33" s="4" t="s">
        <v>420</v>
      </c>
      <c r="B33" s="7" t="n">
        <v>-439</v>
      </c>
      <c r="C33" s="7" t="n">
        <v>36</v>
      </c>
      <c r="D33" s="7" t="n">
        <v>-439</v>
      </c>
      <c r="E33" s="7" t="n">
        <v>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67</v>
      </c>
      <c r="E1" s="2" t="s">
        <v>1</v>
      </c>
    </row>
    <row r="2" spans="1:6">
      <c r="C2" s="2" t="s">
        <v>2</v>
      </c>
      <c r="D2" s="2" t="s">
        <v>68</v>
      </c>
      <c r="E2" s="2" t="s">
        <v>2</v>
      </c>
      <c r="F2" s="2" t="s">
        <v>68</v>
      </c>
    </row>
    <row r="3" spans="1:6">
      <c r="A3" s="3" t="s">
        <v>423</v>
      </c>
    </row>
    <row r="4" spans="1:6">
      <c r="A4" s="4" t="s">
        <v>70</v>
      </c>
      <c r="C4" s="7" t="n">
        <v>84991</v>
      </c>
      <c r="D4" s="7" t="n">
        <v>67211</v>
      </c>
      <c r="E4" s="7" t="n">
        <v>227745</v>
      </c>
      <c r="F4" s="7" t="n">
        <v>205218</v>
      </c>
    </row>
    <row r="5" spans="1:6">
      <c r="A5" s="4" t="s">
        <v>76</v>
      </c>
      <c r="C5" s="5" t="n">
        <v>-276</v>
      </c>
      <c r="D5" s="5" t="n">
        <v>-321</v>
      </c>
      <c r="E5" s="5" t="n">
        <v>-468</v>
      </c>
      <c r="F5" s="5" t="n">
        <v>-249</v>
      </c>
    </row>
    <row r="6" spans="1:6">
      <c r="A6" s="4" t="s">
        <v>424</v>
      </c>
      <c r="C6" s="5" t="n">
        <v>2864</v>
      </c>
      <c r="D6" s="5" t="n">
        <v>-726</v>
      </c>
      <c r="E6" s="5" t="n">
        <v>3140</v>
      </c>
      <c r="F6" s="5" t="n">
        <v>-1818</v>
      </c>
    </row>
    <row r="7" spans="1:6">
      <c r="A7" s="4" t="s">
        <v>425</v>
      </c>
      <c r="C7" s="5" t="n">
        <v>-665</v>
      </c>
      <c r="D7" s="5" t="n">
        <v>-657</v>
      </c>
      <c r="E7" s="5" t="n">
        <v>-466</v>
      </c>
      <c r="F7" s="5" t="n">
        <v>-666</v>
      </c>
    </row>
    <row r="8" spans="1:6">
      <c r="A8" s="4" t="s">
        <v>426</v>
      </c>
      <c r="C8" s="5" t="n">
        <v>2199</v>
      </c>
      <c r="D8" s="5" t="n">
        <v>-1383</v>
      </c>
      <c r="E8" s="5" t="n">
        <v>2674</v>
      </c>
      <c r="F8" s="5" t="n">
        <v>-2484</v>
      </c>
    </row>
    <row r="9" spans="1:6">
      <c r="A9" s="4" t="s">
        <v>418</v>
      </c>
      <c r="C9" s="5" t="n">
        <v>-540</v>
      </c>
      <c r="D9" s="5" t="n">
        <v>-1434</v>
      </c>
      <c r="E9" s="5" t="n">
        <v>-2372</v>
      </c>
      <c r="F9" s="5" t="n">
        <v>-3038</v>
      </c>
    </row>
    <row r="10" spans="1:6">
      <c r="A10" s="4" t="s">
        <v>421</v>
      </c>
    </row>
    <row r="11" spans="1:6">
      <c r="A11" s="3" t="s">
        <v>423</v>
      </c>
    </row>
    <row r="12" spans="1:6">
      <c r="A12" s="4" t="s">
        <v>418</v>
      </c>
      <c r="C12" s="5" t="n">
        <v>358</v>
      </c>
      <c r="D12" s="5" t="n">
        <v>126</v>
      </c>
      <c r="E12" s="5" t="n">
        <v>247</v>
      </c>
      <c r="F12" s="5" t="n">
        <v>110</v>
      </c>
    </row>
    <row r="13" spans="1:6">
      <c r="A13" s="4" t="s">
        <v>356</v>
      </c>
    </row>
    <row r="14" spans="1:6">
      <c r="A14" s="3" t="s">
        <v>423</v>
      </c>
    </row>
    <row r="15" spans="1:6">
      <c r="A15" s="4" t="s">
        <v>418</v>
      </c>
      <c r="B15" s="4" t="s">
        <v>427</v>
      </c>
      <c r="C15" s="5" t="n">
        <v>79</v>
      </c>
      <c r="D15" s="5" t="n">
        <v>64</v>
      </c>
      <c r="E15" s="5" t="n">
        <v>233</v>
      </c>
      <c r="F15" s="5" t="n">
        <v>191</v>
      </c>
    </row>
    <row r="16" spans="1:6">
      <c r="A16" s="4" t="s">
        <v>357</v>
      </c>
    </row>
    <row r="17" spans="1:6">
      <c r="A17" s="3" t="s">
        <v>423</v>
      </c>
    </row>
    <row r="18" spans="1:6">
      <c r="A18" s="4" t="s">
        <v>418</v>
      </c>
      <c r="B18" s="4" t="s">
        <v>427</v>
      </c>
      <c r="C18" s="5" t="n">
        <v>0</v>
      </c>
      <c r="D18" s="5" t="n">
        <v>78</v>
      </c>
      <c r="E18" s="5" t="n">
        <v>0</v>
      </c>
      <c r="F18" s="5" t="n">
        <v>234</v>
      </c>
    </row>
    <row r="19" spans="1:6">
      <c r="A19" s="4" t="s">
        <v>428</v>
      </c>
    </row>
    <row r="20" spans="1:6">
      <c r="A20" s="3" t="s">
        <v>423</v>
      </c>
    </row>
    <row r="21" spans="1:6">
      <c r="A21" s="4" t="s">
        <v>418</v>
      </c>
      <c r="B21" s="4" t="s">
        <v>427</v>
      </c>
      <c r="C21" s="5" t="n">
        <v>-932</v>
      </c>
      <c r="D21" s="5" t="n">
        <v>-937</v>
      </c>
      <c r="E21" s="5" t="n">
        <v>-2777</v>
      </c>
      <c r="F21" s="5" t="n">
        <v>-2808</v>
      </c>
    </row>
    <row r="22" spans="1:6">
      <c r="A22" s="4" t="s">
        <v>429</v>
      </c>
    </row>
    <row r="23" spans="1:6">
      <c r="A23" s="3" t="s">
        <v>423</v>
      </c>
    </row>
    <row r="24" spans="1:6">
      <c r="A24" s="4" t="s">
        <v>418</v>
      </c>
      <c r="C24" s="5" t="n">
        <v>-45</v>
      </c>
      <c r="D24" s="5" t="n">
        <v>-765</v>
      </c>
      <c r="E24" s="5" t="n">
        <v>-75</v>
      </c>
      <c r="F24" s="5" t="n">
        <v>-765</v>
      </c>
    </row>
    <row r="25" spans="1:6">
      <c r="A25" s="4" t="s">
        <v>92</v>
      </c>
    </row>
    <row r="26" spans="1:6">
      <c r="A26" s="3" t="s">
        <v>423</v>
      </c>
    </row>
    <row r="27" spans="1:6">
      <c r="A27" s="4" t="s">
        <v>418</v>
      </c>
      <c r="C27" s="5" t="n">
        <v>-898</v>
      </c>
      <c r="D27" s="5" t="n">
        <v>-1560</v>
      </c>
      <c r="E27" s="5" t="n">
        <v>-2619</v>
      </c>
      <c r="F27" s="5" t="n">
        <v>-3148</v>
      </c>
    </row>
    <row r="28" spans="1:6">
      <c r="A28" s="4" t="s">
        <v>425</v>
      </c>
      <c r="C28" s="5" t="n">
        <v>100</v>
      </c>
      <c r="D28" s="5" t="n">
        <v>228</v>
      </c>
      <c r="E28" s="5" t="n">
        <v>284</v>
      </c>
      <c r="F28" s="5" t="n">
        <v>396</v>
      </c>
    </row>
    <row r="29" spans="1:6">
      <c r="A29" s="4" t="s">
        <v>430</v>
      </c>
      <c r="C29" s="5" t="n">
        <v>-798</v>
      </c>
      <c r="D29" s="5" t="n">
        <v>-1332</v>
      </c>
      <c r="E29" s="5" t="n">
        <v>-2335</v>
      </c>
      <c r="F29" s="5" t="n">
        <v>-2752</v>
      </c>
    </row>
    <row r="30" spans="1:6">
      <c r="A30" s="4" t="s">
        <v>431</v>
      </c>
    </row>
    <row r="31" spans="1:6">
      <c r="A31" s="3" t="s">
        <v>423</v>
      </c>
    </row>
    <row r="32" spans="1:6">
      <c r="A32" s="4" t="s">
        <v>70</v>
      </c>
      <c r="C32" s="5" t="n">
        <v>342</v>
      </c>
      <c r="D32" s="5" t="n">
        <v>39</v>
      </c>
      <c r="E32" s="5" t="n">
        <v>222</v>
      </c>
      <c r="F32" s="5" t="n">
        <v>62</v>
      </c>
    </row>
    <row r="33" spans="1:6">
      <c r="A33" s="4" t="s">
        <v>76</v>
      </c>
      <c r="C33" s="5" t="n">
        <v>16</v>
      </c>
      <c r="D33" s="5" t="n">
        <v>87</v>
      </c>
      <c r="E33" s="5" t="n">
        <v>25</v>
      </c>
      <c r="F33" s="5" t="n">
        <v>48</v>
      </c>
    </row>
    <row r="34" spans="1:6">
      <c r="A34" s="4" t="s">
        <v>424</v>
      </c>
      <c r="C34" s="5" t="n">
        <v>358</v>
      </c>
      <c r="D34" s="5" t="n">
        <v>126</v>
      </c>
      <c r="E34" s="5" t="n">
        <v>247</v>
      </c>
      <c r="F34" s="5" t="n">
        <v>110</v>
      </c>
    </row>
    <row r="35" spans="1:6">
      <c r="A35" s="4" t="s">
        <v>425</v>
      </c>
      <c r="C35" s="5" t="n">
        <v>69</v>
      </c>
      <c r="D35" s="5" t="n">
        <v>21</v>
      </c>
      <c r="E35" s="5" t="n">
        <v>60</v>
      </c>
      <c r="F35" s="5" t="n">
        <v>18</v>
      </c>
    </row>
    <row r="36" spans="1:6">
      <c r="A36" s="4" t="s">
        <v>426</v>
      </c>
      <c r="C36" s="7" t="n">
        <v>427</v>
      </c>
      <c r="D36" s="7" t="n">
        <v>147</v>
      </c>
      <c r="E36" s="7" t="n">
        <v>307</v>
      </c>
      <c r="F36" s="7" t="n">
        <v>128</v>
      </c>
    </row>
    <row r="37" spans="1:6"/>
    <row r="38" spans="1:6">
      <c r="A38" s="4" t="s">
        <v>427</v>
      </c>
      <c r="B38" s="4" t="s">
        <v>432</v>
      </c>
    </row>
  </sheetData>
  <mergeCells count="5">
    <mergeCell ref="A1:B2"/>
    <mergeCell ref="C1:D1"/>
    <mergeCell ref="E1:F1"/>
    <mergeCell ref="A37:E37"/>
    <mergeCell ref="B38:E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7</v>
      </c>
      <c r="D1" s="2" t="s">
        <v>1</v>
      </c>
    </row>
    <row r="2" spans="1:5">
      <c r="B2" s="2" t="s">
        <v>2</v>
      </c>
      <c r="C2" s="2" t="s">
        <v>68</v>
      </c>
      <c r="D2" s="2" t="s">
        <v>2</v>
      </c>
      <c r="E2" s="2" t="s">
        <v>68</v>
      </c>
    </row>
    <row r="3" spans="1:5">
      <c r="A3" s="3" t="s">
        <v>434</v>
      </c>
    </row>
    <row r="4" spans="1:5">
      <c r="A4" s="4" t="s">
        <v>426</v>
      </c>
      <c r="B4" s="7" t="n">
        <v>2199</v>
      </c>
      <c r="C4" s="7" t="n">
        <v>-1383</v>
      </c>
      <c r="D4" s="7" t="n">
        <v>2674</v>
      </c>
      <c r="E4" s="7" t="n">
        <v>-2484</v>
      </c>
    </row>
    <row r="5" spans="1:5">
      <c r="A5" s="3" t="s">
        <v>435</v>
      </c>
    </row>
    <row r="6" spans="1:5">
      <c r="A6" s="4" t="s">
        <v>436</v>
      </c>
      <c r="B6" s="5" t="n">
        <v>12907000</v>
      </c>
      <c r="C6" s="5" t="n">
        <v>12835000</v>
      </c>
      <c r="D6" s="5" t="n">
        <v>12894000</v>
      </c>
      <c r="E6" s="5" t="n">
        <v>12815000</v>
      </c>
    </row>
    <row r="7" spans="1:5">
      <c r="A7" s="4" t="s">
        <v>437</v>
      </c>
      <c r="B7" s="5" t="n">
        <v>12984000</v>
      </c>
      <c r="C7" s="5" t="n">
        <v>12835000</v>
      </c>
      <c r="D7" s="5" t="n">
        <v>12944000</v>
      </c>
      <c r="E7" s="5" t="n">
        <v>12815000</v>
      </c>
    </row>
    <row r="8" spans="1:5">
      <c r="A8" s="4" t="s">
        <v>438</v>
      </c>
    </row>
    <row r="9" spans="1:5">
      <c r="A9" s="3" t="s">
        <v>435</v>
      </c>
    </row>
    <row r="10" spans="1:5">
      <c r="A10" s="4" t="s">
        <v>439</v>
      </c>
      <c r="B10" s="5" t="n">
        <v>221076</v>
      </c>
      <c r="C10" s="5" t="n">
        <v>90405</v>
      </c>
      <c r="D10" s="5" t="n">
        <v>99384</v>
      </c>
      <c r="E10" s="5" t="n">
        <v>93245</v>
      </c>
    </row>
    <row r="11" spans="1:5">
      <c r="A11" s="4" t="s">
        <v>366</v>
      </c>
    </row>
    <row r="12" spans="1:5">
      <c r="A12" s="3" t="s">
        <v>435</v>
      </c>
    </row>
    <row r="13" spans="1:5">
      <c r="A13" s="4" t="s">
        <v>440</v>
      </c>
      <c r="B13" s="5" t="n">
        <v>21000</v>
      </c>
      <c r="C13" s="5" t="n">
        <v>0</v>
      </c>
      <c r="D13" s="5" t="n">
        <v>7000</v>
      </c>
      <c r="E13" s="5" t="n">
        <v>0</v>
      </c>
    </row>
    <row r="14" spans="1:5">
      <c r="A14" s="4" t="s">
        <v>441</v>
      </c>
    </row>
    <row r="15" spans="1:5">
      <c r="A15" s="3" t="s">
        <v>435</v>
      </c>
    </row>
    <row r="16" spans="1:5">
      <c r="A16" s="4" t="s">
        <v>440</v>
      </c>
      <c r="B16" s="5" t="n">
        <v>56000</v>
      </c>
      <c r="C16" s="5" t="n">
        <v>0</v>
      </c>
      <c r="D16" s="5" t="n">
        <v>43000</v>
      </c>
      <c r="E16"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442</v>
      </c>
      <c r="C1" s="2" t="s">
        <v>67</v>
      </c>
      <c r="G1" s="2" t="s">
        <v>1</v>
      </c>
    </row>
    <row r="2" spans="1:11">
      <c r="C2" s="2" t="s">
        <v>2</v>
      </c>
      <c r="E2" s="2" t="s">
        <v>68</v>
      </c>
      <c r="G2" s="2" t="s">
        <v>2</v>
      </c>
      <c r="I2" s="2" t="s">
        <v>68</v>
      </c>
      <c r="K2" s="2" t="s">
        <v>23</v>
      </c>
    </row>
    <row r="3" spans="1:11">
      <c r="A3" s="3" t="s">
        <v>443</v>
      </c>
    </row>
    <row r="4" spans="1:11">
      <c r="A4" s="4" t="s">
        <v>70</v>
      </c>
      <c r="C4" s="7" t="n">
        <v>84991</v>
      </c>
      <c r="E4" s="7" t="n">
        <v>67211</v>
      </c>
      <c r="G4" s="7" t="n">
        <v>227745</v>
      </c>
      <c r="I4" s="7" t="n">
        <v>205218</v>
      </c>
    </row>
    <row r="5" spans="1:11">
      <c r="A5" s="4" t="s">
        <v>102</v>
      </c>
      <c r="G5" s="5" t="n">
        <v>6694</v>
      </c>
      <c r="I5" s="5" t="n">
        <v>6095</v>
      </c>
    </row>
    <row r="6" spans="1:11">
      <c r="A6" s="4" t="s">
        <v>444</v>
      </c>
      <c r="C6" s="5" t="n">
        <v>2962</v>
      </c>
      <c r="E6" s="5" t="n">
        <v>-640</v>
      </c>
      <c r="G6" s="5" t="n">
        <v>3370</v>
      </c>
      <c r="I6" s="5" t="n">
        <v>-1583</v>
      </c>
    </row>
    <row r="7" spans="1:11">
      <c r="A7" s="4" t="s">
        <v>113</v>
      </c>
      <c r="G7" s="5" t="n">
        <v>1737</v>
      </c>
      <c r="I7" s="5" t="n">
        <v>1543</v>
      </c>
    </row>
    <row r="8" spans="1:11">
      <c r="A8" s="4" t="s">
        <v>445</v>
      </c>
      <c r="C8" s="5" t="n">
        <v>315916</v>
      </c>
      <c r="G8" s="5" t="n">
        <v>315916</v>
      </c>
      <c r="K8" s="7" t="n">
        <v>297550</v>
      </c>
    </row>
    <row r="9" spans="1:11">
      <c r="A9" s="3" t="s">
        <v>446</v>
      </c>
    </row>
    <row r="10" spans="1:11">
      <c r="A10" s="4" t="s">
        <v>80</v>
      </c>
      <c r="C10" s="5" t="n">
        <v>2864</v>
      </c>
      <c r="E10" s="5" t="n">
        <v>-726</v>
      </c>
      <c r="G10" s="5" t="n">
        <v>3140</v>
      </c>
      <c r="I10" s="5" t="n">
        <v>-1818</v>
      </c>
    </row>
    <row r="11" spans="1:11">
      <c r="A11" s="4" t="s">
        <v>447</v>
      </c>
    </row>
    <row r="12" spans="1:11">
      <c r="A12" s="3" t="s">
        <v>443</v>
      </c>
    </row>
    <row r="13" spans="1:11">
      <c r="A13" s="4" t="s">
        <v>70</v>
      </c>
      <c r="C13" s="5" t="n">
        <v>84991</v>
      </c>
      <c r="E13" s="5" t="n">
        <v>67211</v>
      </c>
      <c r="G13" s="5" t="n">
        <v>227745</v>
      </c>
      <c r="I13" s="5" t="n">
        <v>205218</v>
      </c>
    </row>
    <row r="14" spans="1:11">
      <c r="A14" s="4" t="s">
        <v>102</v>
      </c>
      <c r="C14" s="5" t="n">
        <v>1916</v>
      </c>
      <c r="E14" s="5" t="n">
        <v>1931</v>
      </c>
      <c r="G14" s="5" t="n">
        <v>5748</v>
      </c>
      <c r="I14" s="5" t="n">
        <v>5915</v>
      </c>
    </row>
    <row r="15" spans="1:11">
      <c r="A15" s="4" t="s">
        <v>444</v>
      </c>
      <c r="C15" s="5" t="n">
        <v>4952</v>
      </c>
      <c r="E15" s="5" t="n">
        <v>863</v>
      </c>
      <c r="G15" s="5" t="n">
        <v>9242</v>
      </c>
      <c r="I15" s="5" t="n">
        <v>3478</v>
      </c>
    </row>
    <row r="16" spans="1:11">
      <c r="A16" s="4" t="s">
        <v>113</v>
      </c>
      <c r="C16" s="5" t="n">
        <v>769</v>
      </c>
      <c r="E16" s="5" t="n">
        <v>551</v>
      </c>
      <c r="G16" s="5" t="n">
        <v>1737</v>
      </c>
      <c r="I16" s="5" t="n">
        <v>1543</v>
      </c>
    </row>
    <row r="17" spans="1:11">
      <c r="A17" s="4" t="s">
        <v>445</v>
      </c>
      <c r="C17" s="5" t="n">
        <v>279294</v>
      </c>
      <c r="D17" s="4" t="s">
        <v>427</v>
      </c>
      <c r="E17" s="5" t="n">
        <v>274959</v>
      </c>
      <c r="F17" s="4" t="s">
        <v>427</v>
      </c>
      <c r="G17" s="5" t="n">
        <v>279294</v>
      </c>
      <c r="H17" s="4" t="s">
        <v>427</v>
      </c>
      <c r="I17" s="5" t="n">
        <v>274959</v>
      </c>
      <c r="J17" s="4" t="s">
        <v>427</v>
      </c>
      <c r="K17" s="5" t="n">
        <v>265279</v>
      </c>
    </row>
    <row r="18" spans="1:11">
      <c r="A18" s="3" t="s">
        <v>446</v>
      </c>
    </row>
    <row r="19" spans="1:11">
      <c r="A19" s="4" t="s">
        <v>448</v>
      </c>
      <c r="C19" s="5" t="n">
        <v>-1990</v>
      </c>
      <c r="E19" s="5" t="n">
        <v>-1503</v>
      </c>
      <c r="G19" s="5" t="n">
        <v>-5872</v>
      </c>
      <c r="I19" s="5" t="n">
        <v>-5061</v>
      </c>
    </row>
    <row r="20" spans="1:11">
      <c r="A20" s="4" t="s">
        <v>449</v>
      </c>
      <c r="C20" s="5" t="n">
        <v>-98</v>
      </c>
      <c r="E20" s="5" t="n">
        <v>-86</v>
      </c>
      <c r="G20" s="5" t="n">
        <v>-230</v>
      </c>
      <c r="I20" s="5" t="n">
        <v>-235</v>
      </c>
    </row>
    <row r="21" spans="1:11">
      <c r="A21" s="4" t="s">
        <v>80</v>
      </c>
      <c r="C21" s="5" t="n">
        <v>2864</v>
      </c>
      <c r="E21" s="5" t="n">
        <v>-726</v>
      </c>
      <c r="G21" s="5" t="n">
        <v>3140</v>
      </c>
      <c r="I21" s="5" t="n">
        <v>-1818</v>
      </c>
    </row>
    <row r="22" spans="1:11">
      <c r="A22" s="4" t="s">
        <v>450</v>
      </c>
    </row>
    <row r="23" spans="1:11">
      <c r="A23" s="3" t="s">
        <v>443</v>
      </c>
    </row>
    <row r="24" spans="1:11">
      <c r="A24" s="4" t="s">
        <v>70</v>
      </c>
      <c r="C24" s="5" t="n">
        <v>67994</v>
      </c>
      <c r="E24" s="5" t="n">
        <v>52089</v>
      </c>
      <c r="G24" s="5" t="n">
        <v>178842</v>
      </c>
      <c r="I24" s="5" t="n">
        <v>158718</v>
      </c>
    </row>
    <row r="25" spans="1:11">
      <c r="A25" s="4" t="s">
        <v>102</v>
      </c>
      <c r="C25" s="5" t="n">
        <v>1438</v>
      </c>
      <c r="E25" s="5" t="n">
        <v>1433</v>
      </c>
      <c r="G25" s="5" t="n">
        <v>4267</v>
      </c>
      <c r="I25" s="5" t="n">
        <v>4353</v>
      </c>
    </row>
    <row r="26" spans="1:11">
      <c r="A26" s="4" t="s">
        <v>444</v>
      </c>
      <c r="C26" s="5" t="n">
        <v>1546</v>
      </c>
      <c r="E26" s="5" t="n">
        <v>-984</v>
      </c>
      <c r="G26" s="5" t="n">
        <v>805</v>
      </c>
      <c r="I26" s="5" t="n">
        <v>-1864</v>
      </c>
    </row>
    <row r="27" spans="1:11">
      <c r="A27" s="4" t="s">
        <v>113</v>
      </c>
      <c r="C27" s="5" t="n">
        <v>657</v>
      </c>
      <c r="E27" s="5" t="n">
        <v>433</v>
      </c>
      <c r="G27" s="5" t="n">
        <v>1425</v>
      </c>
      <c r="I27" s="5" t="n">
        <v>1119</v>
      </c>
    </row>
    <row r="28" spans="1:11">
      <c r="A28" s="4" t="s">
        <v>445</v>
      </c>
      <c r="B28" s="4" t="s">
        <v>427</v>
      </c>
      <c r="C28" s="5" t="n">
        <v>232767</v>
      </c>
      <c r="E28" s="5" t="n">
        <v>226618</v>
      </c>
      <c r="G28" s="5" t="n">
        <v>232767</v>
      </c>
      <c r="I28" s="5" t="n">
        <v>226618</v>
      </c>
    </row>
    <row r="29" spans="1:11">
      <c r="A29" s="4" t="s">
        <v>451</v>
      </c>
    </row>
    <row r="30" spans="1:11">
      <c r="A30" s="3" t="s">
        <v>443</v>
      </c>
    </row>
    <row r="31" spans="1:11">
      <c r="A31" s="4" t="s">
        <v>70</v>
      </c>
      <c r="C31" s="5" t="n">
        <v>17142</v>
      </c>
      <c r="E31" s="5" t="n">
        <v>15270</v>
      </c>
      <c r="G31" s="5" t="n">
        <v>49303</v>
      </c>
      <c r="I31" s="5" t="n">
        <v>46773</v>
      </c>
    </row>
    <row r="32" spans="1:11">
      <c r="A32" s="4" t="s">
        <v>102</v>
      </c>
      <c r="C32" s="5" t="n">
        <v>478</v>
      </c>
      <c r="E32" s="5" t="n">
        <v>498</v>
      </c>
      <c r="G32" s="5" t="n">
        <v>1481</v>
      </c>
      <c r="I32" s="5" t="n">
        <v>1562</v>
      </c>
    </row>
    <row r="33" spans="1:11">
      <c r="A33" s="4" t="s">
        <v>444</v>
      </c>
      <c r="C33" s="5" t="n">
        <v>3406</v>
      </c>
      <c r="E33" s="5" t="n">
        <v>1847</v>
      </c>
      <c r="G33" s="5" t="n">
        <v>8437</v>
      </c>
      <c r="I33" s="5" t="n">
        <v>5342</v>
      </c>
    </row>
    <row r="34" spans="1:11">
      <c r="A34" s="4" t="s">
        <v>113</v>
      </c>
      <c r="C34" s="5" t="n">
        <v>112</v>
      </c>
      <c r="E34" s="5" t="n">
        <v>118</v>
      </c>
      <c r="G34" s="5" t="n">
        <v>312</v>
      </c>
      <c r="I34" s="5" t="n">
        <v>424</v>
      </c>
    </row>
    <row r="35" spans="1:11">
      <c r="A35" s="4" t="s">
        <v>445</v>
      </c>
      <c r="B35" s="4" t="s">
        <v>427</v>
      </c>
      <c r="C35" s="5" t="n">
        <v>46527</v>
      </c>
      <c r="E35" s="5" t="n">
        <v>48341</v>
      </c>
      <c r="G35" s="5" t="n">
        <v>46527</v>
      </c>
      <c r="I35" s="5" t="n">
        <v>48341</v>
      </c>
    </row>
    <row r="36" spans="1:11">
      <c r="A36" s="4" t="s">
        <v>452</v>
      </c>
    </row>
    <row r="37" spans="1:11">
      <c r="A37" s="3" t="s">
        <v>443</v>
      </c>
    </row>
    <row r="38" spans="1:11">
      <c r="A38" s="4" t="s">
        <v>70</v>
      </c>
      <c r="C38" s="5" t="n">
        <v>-145</v>
      </c>
      <c r="E38" s="7" t="n">
        <v>-148</v>
      </c>
      <c r="G38" s="5" t="n">
        <v>-400</v>
      </c>
      <c r="I38" s="7" t="n">
        <v>-273</v>
      </c>
    </row>
    <row r="39" spans="1:11">
      <c r="A39" s="4" t="s">
        <v>453</v>
      </c>
    </row>
    <row r="40" spans="1:11">
      <c r="A40" s="3" t="s">
        <v>443</v>
      </c>
    </row>
    <row r="41" spans="1:11">
      <c r="A41" s="4" t="s">
        <v>445</v>
      </c>
      <c r="C41" s="5" t="n">
        <v>36622</v>
      </c>
      <c r="G41" s="5" t="n">
        <v>36622</v>
      </c>
      <c r="K41" s="5" t="n">
        <v>32271</v>
      </c>
    </row>
    <row r="42" spans="1:11">
      <c r="A42" s="3" t="s">
        <v>446</v>
      </c>
    </row>
    <row r="43" spans="1:11">
      <c r="A43" s="4" t="s">
        <v>454</v>
      </c>
      <c r="C43" s="7" t="n">
        <v>32300</v>
      </c>
      <c r="G43" s="7" t="n">
        <v>32300</v>
      </c>
      <c r="K43" s="7" t="n">
        <v>28300</v>
      </c>
    </row>
    <row r="44" spans="1:11"/>
    <row r="45" spans="1:11">
      <c r="A45" s="4" t="s">
        <v>427</v>
      </c>
      <c r="B45" s="4" t="s">
        <v>455</v>
      </c>
    </row>
  </sheetData>
  <mergeCells count="9">
    <mergeCell ref="A1:B2"/>
    <mergeCell ref="C1:F1"/>
    <mergeCell ref="G1:J1"/>
    <mergeCell ref="C2:D2"/>
    <mergeCell ref="E2:F2"/>
    <mergeCell ref="G2:H2"/>
    <mergeCell ref="I2:J2"/>
    <mergeCell ref="A44:J44"/>
    <mergeCell ref="B45:J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9</v>
      </c>
      <c r="B4" s="7" t="n">
        <v>2674</v>
      </c>
      <c r="C4" s="7" t="n">
        <v>-2484</v>
      </c>
    </row>
    <row r="5" spans="1:3">
      <c r="A5" s="3" t="s">
        <v>100</v>
      </c>
    </row>
    <row r="6" spans="1:3">
      <c r="A6" s="4" t="s">
        <v>101</v>
      </c>
      <c r="B6" s="5" t="n">
        <v>1401</v>
      </c>
      <c r="C6" s="5" t="n">
        <v>0</v>
      </c>
    </row>
    <row r="7" spans="1:3">
      <c r="A7" s="4" t="s">
        <v>102</v>
      </c>
      <c r="B7" s="5" t="n">
        <v>6694</v>
      </c>
      <c r="C7" s="5" t="n">
        <v>6095</v>
      </c>
    </row>
    <row r="8" spans="1:3">
      <c r="A8" s="4" t="s">
        <v>103</v>
      </c>
      <c r="B8" s="5" t="n">
        <v>139</v>
      </c>
      <c r="C8" s="5" t="n">
        <v>98</v>
      </c>
    </row>
    <row r="9" spans="1:3">
      <c r="A9" s="4" t="s">
        <v>48</v>
      </c>
      <c r="B9" s="5" t="n">
        <v>-229</v>
      </c>
      <c r="C9" s="5" t="n">
        <v>-705</v>
      </c>
    </row>
    <row r="10" spans="1:3">
      <c r="A10" s="4" t="s">
        <v>104</v>
      </c>
      <c r="B10" s="5" t="n">
        <v>-36</v>
      </c>
      <c r="C10" s="5" t="n">
        <v>23</v>
      </c>
    </row>
    <row r="11" spans="1:3">
      <c r="A11" s="4" t="s">
        <v>105</v>
      </c>
      <c r="B11" s="5" t="n">
        <v>-489</v>
      </c>
      <c r="C11" s="5" t="n">
        <v>219</v>
      </c>
    </row>
    <row r="12" spans="1:3">
      <c r="A12" s="3" t="s">
        <v>106</v>
      </c>
    </row>
    <row r="13" spans="1:3">
      <c r="A13" s="4" t="s">
        <v>107</v>
      </c>
      <c r="B13" s="5" t="n">
        <v>-2793</v>
      </c>
      <c r="C13" s="5" t="n">
        <v>9761</v>
      </c>
    </row>
    <row r="14" spans="1:3">
      <c r="A14" s="4" t="s">
        <v>26</v>
      </c>
      <c r="B14" s="5" t="n">
        <v>941</v>
      </c>
      <c r="C14" s="5" t="n">
        <v>-1313</v>
      </c>
    </row>
    <row r="15" spans="1:3">
      <c r="A15" s="4" t="s">
        <v>108</v>
      </c>
      <c r="B15" s="5" t="n">
        <v>-4037</v>
      </c>
      <c r="C15" s="5" t="n">
        <v>-9458</v>
      </c>
    </row>
    <row r="16" spans="1:3">
      <c r="A16" s="4" t="s">
        <v>109</v>
      </c>
      <c r="B16" s="5" t="n">
        <v>-2255</v>
      </c>
      <c r="C16" s="5" t="n">
        <v>-988</v>
      </c>
    </row>
    <row r="17" spans="1:3">
      <c r="A17" s="4" t="s">
        <v>40</v>
      </c>
      <c r="B17" s="5" t="n">
        <v>172</v>
      </c>
      <c r="C17" s="5" t="n">
        <v>-586</v>
      </c>
    </row>
    <row r="18" spans="1:3">
      <c r="A18" s="4" t="s">
        <v>42</v>
      </c>
      <c r="B18" s="5" t="n">
        <v>6928</v>
      </c>
      <c r="C18" s="5" t="n">
        <v>-1604</v>
      </c>
    </row>
    <row r="19" spans="1:3">
      <c r="A19" s="4" t="s">
        <v>41</v>
      </c>
      <c r="B19" s="5" t="n">
        <v>1747</v>
      </c>
      <c r="C19" s="5" t="n">
        <v>-3338</v>
      </c>
    </row>
    <row r="20" spans="1:3">
      <c r="A20" s="4" t="s">
        <v>110</v>
      </c>
      <c r="B20" s="5" t="n">
        <v>131</v>
      </c>
      <c r="C20" s="5" t="n">
        <v>-65</v>
      </c>
    </row>
    <row r="21" spans="1:3">
      <c r="A21" s="4" t="s">
        <v>111</v>
      </c>
      <c r="B21" s="5" t="n">
        <v>10988</v>
      </c>
      <c r="C21" s="5" t="n">
        <v>-4345</v>
      </c>
    </row>
    <row r="22" spans="1:3">
      <c r="A22" s="3" t="s">
        <v>112</v>
      </c>
    </row>
    <row r="23" spans="1:3">
      <c r="A23" s="4" t="s">
        <v>113</v>
      </c>
      <c r="B23" s="5" t="n">
        <v>-1737</v>
      </c>
      <c r="C23" s="5" t="n">
        <v>-1543</v>
      </c>
    </row>
    <row r="24" spans="1:3">
      <c r="A24" s="4" t="s">
        <v>114</v>
      </c>
      <c r="B24" s="5" t="n">
        <v>516</v>
      </c>
      <c r="C24" s="5" t="n">
        <v>0</v>
      </c>
    </row>
    <row r="25" spans="1:3">
      <c r="A25" s="4" t="s">
        <v>115</v>
      </c>
      <c r="B25" s="5" t="n">
        <v>57</v>
      </c>
      <c r="C25" s="5" t="n">
        <v>38</v>
      </c>
    </row>
    <row r="26" spans="1:3">
      <c r="A26" s="4" t="s">
        <v>116</v>
      </c>
      <c r="B26" s="5" t="n">
        <v>-1164</v>
      </c>
      <c r="C26" s="5" t="n">
        <v>-1505</v>
      </c>
    </row>
    <row r="27" spans="1:3">
      <c r="A27" s="3" t="s">
        <v>117</v>
      </c>
    </row>
    <row r="28" spans="1:3">
      <c r="A28" s="4" t="s">
        <v>118</v>
      </c>
      <c r="B28" s="5" t="n">
        <v>17960</v>
      </c>
      <c r="C28" s="5" t="n">
        <v>35974</v>
      </c>
    </row>
    <row r="29" spans="1:3">
      <c r="A29" s="4" t="s">
        <v>119</v>
      </c>
      <c r="B29" s="5" t="n">
        <v>-18705</v>
      </c>
      <c r="C29" s="5" t="n">
        <v>-35974</v>
      </c>
    </row>
    <row r="30" spans="1:3">
      <c r="A30" s="4" t="s">
        <v>120</v>
      </c>
      <c r="B30" s="5" t="n">
        <v>-6090</v>
      </c>
      <c r="C30" s="5" t="n">
        <v>-3186</v>
      </c>
    </row>
    <row r="31" spans="1:3">
      <c r="A31" s="4" t="s">
        <v>121</v>
      </c>
      <c r="B31" s="5" t="n">
        <v>-516</v>
      </c>
      <c r="C31" s="5" t="n">
        <v>-792</v>
      </c>
    </row>
    <row r="32" spans="1:3">
      <c r="A32" s="4" t="s">
        <v>122</v>
      </c>
      <c r="B32" s="5" t="n">
        <v>-7351</v>
      </c>
      <c r="C32" s="5" t="n">
        <v>-3978</v>
      </c>
    </row>
    <row r="33" spans="1:3">
      <c r="A33" s="4" t="s">
        <v>123</v>
      </c>
      <c r="B33" s="5" t="n">
        <v>1599</v>
      </c>
      <c r="C33" s="5" t="n">
        <v>-3</v>
      </c>
    </row>
    <row r="34" spans="1:3">
      <c r="A34" s="4" t="s">
        <v>124</v>
      </c>
      <c r="B34" s="5" t="n">
        <v>4072</v>
      </c>
      <c r="C34" s="5" t="n">
        <v>-9831</v>
      </c>
    </row>
    <row r="35" spans="1:3">
      <c r="A35" s="4" t="s">
        <v>125</v>
      </c>
      <c r="B35" s="5" t="n">
        <v>28255</v>
      </c>
      <c r="C35" s="5" t="n">
        <v>32774</v>
      </c>
    </row>
    <row r="36" spans="1:3">
      <c r="A36" s="4" t="s">
        <v>126</v>
      </c>
      <c r="B36" s="7" t="n">
        <v>32327</v>
      </c>
      <c r="C36" s="7" t="n">
        <v>229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4:00Z</dcterms:created>
  <dcterms:modified xmlns:dcterms="http://purl.org/dc/terms/" xmlns:xsi="http://www.w3.org/2001/XMLSchema-instance" xsi:type="dcterms:W3CDTF">2017-11-09T12:04:00Z</dcterms:modified>
</cp:coreProperties>
</file>